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First Tr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Firs_8" sheetId="57" state="visible" r:id="rId57"/>
    <sheet xmlns:r="http://schemas.openxmlformats.org/officeDocument/2006/relationships" name="Risk_Return Summary- First Tr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verage Annual Total Returns__9" sheetId="62" state="visible" r:id="rId62"/>
    <sheet xmlns:r="http://schemas.openxmlformats.org/officeDocument/2006/relationships" name="Risk_Return Detail Data- Firs_9" sheetId="63" state="visible" r:id="rId63"/>
    <sheet xmlns:r="http://schemas.openxmlformats.org/officeDocument/2006/relationships" name="Risk_Return Detail Data" sheetId="64" state="visible" r:id="rId6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6,
		2021</t>
        </is>
      </c>
    </row>
    <row r="5">
      <c r="A5" s="4" t="inlineStr">
        <is>
          <t>Registrant Name</t>
        </is>
      </c>
      <c r="B5" s="4" t="inlineStr">
        <is>
          <t>dei_EntityRegistrantName</t>
        </is>
      </c>
      <c r="C5" s="4" t="inlineStr">
        <is>
          <t>First Trust Exchange-Traded Fund IV</t>
        </is>
      </c>
    </row>
    <row r="6">
      <c r="A6" s="4" t="inlineStr">
        <is>
          <t>CIK</t>
        </is>
      </c>
      <c r="B6" s="4" t="inlineStr">
        <is>
          <t>dei_EntityCentralIndexKey</t>
        </is>
      </c>
      <c r="C6" s="4" t="inlineStr">
        <is>
          <t>000151793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Low Duration Opportunities ETF | First Trust Low Duration Opportuniti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Low Duration Opportunities ETF - First Trust Low Duration Opportunities ETF</t>
        </is>
      </c>
      <c r="B1" s="2" t="inlineStr">
        <is>
          <t>Mar. 0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3%</t>
        </is>
      </c>
    </row>
    <row r="7">
      <c r="A7" s="4" t="inlineStr">
        <is>
          <t>Total Annual Fund Operating Expenses</t>
        </is>
      </c>
      <c r="B7" s="4" t="inlineStr">
        <is>
          <t>0.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ow Duration Opportunities ETF - First Trust Low Duration Opportunities ETF</t>
        </is>
      </c>
      <c r="B1" s="2" t="inlineStr">
        <is>
          <t>1 Year</t>
        </is>
      </c>
      <c r="C1" s="2" t="inlineStr">
        <is>
          <t>3 Years</t>
        </is>
      </c>
      <c r="D1" s="2" t="inlineStr">
        <is>
          <t>5 Years</t>
        </is>
      </c>
      <c r="E1" s="2" t="inlineStr">
        <is>
          <t>10 Years</t>
        </is>
      </c>
    </row>
    <row r="2">
      <c r="A2" s="4" t="inlineStr">
        <is>
          <t>USD ($)</t>
        </is>
      </c>
      <c r="B2" s="5" t="n">
        <v>69</v>
      </c>
      <c r="C2" s="5" t="n">
        <v>218</v>
      </c>
      <c r="D2" s="5" t="n">
        <v>379</v>
      </c>
      <c r="E2" s="5" t="n">
        <v>8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Low Duration Opportunities ETF - First Trust Low Duration Opportunities ETF</t>
        </is>
      </c>
      <c r="B1" s="2" t="inlineStr">
        <is>
          <t>Mar. 01, 2021</t>
        </is>
      </c>
    </row>
    <row r="2">
      <c r="A2" s="3" t="inlineStr">
        <is>
          <t>Bar Chart Table:</t>
        </is>
      </c>
    </row>
    <row r="3">
      <c r="A3" s="4" t="inlineStr">
        <is>
          <t>2015</t>
        </is>
      </c>
      <c r="B3" s="4" t="inlineStr">
        <is>
          <t>2.37%</t>
        </is>
      </c>
    </row>
    <row r="4">
      <c r="A4" s="4" t="inlineStr">
        <is>
          <t>2016</t>
        </is>
      </c>
      <c r="B4" s="4" t="inlineStr">
        <is>
          <t>6.84%</t>
        </is>
      </c>
    </row>
    <row r="5">
      <c r="A5" s="4" t="inlineStr">
        <is>
          <t>2017</t>
        </is>
      </c>
      <c r="B5" s="4" t="inlineStr">
        <is>
          <t>1.76%</t>
        </is>
      </c>
    </row>
    <row r="6">
      <c r="A6" s="4" t="inlineStr">
        <is>
          <t>2018</t>
        </is>
      </c>
      <c r="B6" s="4" t="inlineStr">
        <is>
          <t>1.46%</t>
        </is>
      </c>
    </row>
    <row r="7">
      <c r="A7" s="4" t="inlineStr">
        <is>
          <t>2019</t>
        </is>
      </c>
      <c r="B7" s="4" t="inlineStr">
        <is>
          <t>4.15%</t>
        </is>
      </c>
    </row>
    <row r="8">
      <c r="A8" s="4" t="inlineStr">
        <is>
          <t>2020</t>
        </is>
      </c>
      <c r="B8" s="4" t="inlineStr">
        <is>
          <t>1.8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4" customWidth="1" min="1" max="1"/>
    <col width="49" customWidth="1" min="2" max="2"/>
    <col width="50" customWidth="1" min="3" max="3"/>
    <col width="58" customWidth="1" min="4" max="4"/>
    <col width="57" customWidth="1" min="5" max="5"/>
    <col width="75" customWidth="1" min="6" max="6"/>
    <col width="76"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Low Duration Opportunities ETF</t>
        </is>
      </c>
      <c r="B1" s="2" t="inlineStr">
        <is>
          <t>First Trust Low Duration Opportunities ETF1 Year</t>
        </is>
      </c>
      <c r="C1" s="2" t="inlineStr">
        <is>
          <t>First Trust Low Duration Opportunities ETF5 Years</t>
        </is>
      </c>
      <c r="D1" s="2" t="inlineStr">
        <is>
          <t>First Trust Low Duration Opportunities ETFSince Inception</t>
        </is>
      </c>
      <c r="E1" s="2" t="inlineStr">
        <is>
          <t>First Trust Low Duration Opportunities ETFInception Date</t>
        </is>
      </c>
      <c r="F1" s="2" t="inlineStr">
        <is>
          <t>First Trust Low Duration Opportunities ETFAfter tax on distributions1 Year</t>
        </is>
      </c>
      <c r="G1" s="2" t="inlineStr">
        <is>
          <t>First Trust Low Duration Opportunities ETFAfter tax on distributions5 Years</t>
        </is>
      </c>
      <c r="H1" s="2" t="inlineStr">
        <is>
          <t>First Trust Low Duration Opportunities ETFAfter tax on distributionsSince Inception</t>
        </is>
      </c>
      <c r="I1" s="2" t="inlineStr">
        <is>
          <t>First Trust Low Duration Opportunities ETFAfter tax on distributions and sale of fund shares1 Year</t>
        </is>
      </c>
      <c r="J1" s="2" t="inlineStr">
        <is>
          <t>First Trust Low Duration Opportunities ETFAfter tax on distributions and sale of fund shares5 Years</t>
        </is>
      </c>
      <c r="K1" s="2" t="inlineStr">
        <is>
          <t>First Trust Low Duration Opportunities ETFAfter tax on distributions and sale of fund sharesSince Inception</t>
        </is>
      </c>
      <c r="L1" s="2" t="inlineStr">
        <is>
          <t>ICE BofA 1-5 Year US Treasury &amp; Agency Index (reflects no deduction for fees, expenses or taxes)1 Year</t>
        </is>
      </c>
      <c r="M1" s="2" t="inlineStr">
        <is>
          <t>ICE BofA 1-5 Year US Treasury &amp; Agency Index (reflects no deduction for fees, expenses or taxes)5 Years</t>
        </is>
      </c>
      <c r="N1" s="2" t="inlineStr">
        <is>
          <t>ICE BofA 1-5 Year US Treasury &amp; Agency Index (reflects no deduction for fees, expenses or taxes)Since Inception</t>
        </is>
      </c>
    </row>
    <row r="2">
      <c r="A2" s="4" t="inlineStr">
        <is>
          <t>Total</t>
        </is>
      </c>
      <c r="B2" s="4" t="inlineStr">
        <is>
          <t>1.81%</t>
        </is>
      </c>
      <c r="C2" s="4" t="inlineStr">
        <is>
          <t>3.18%</t>
        </is>
      </c>
      <c r="D2" s="4" t="inlineStr">
        <is>
          <t>3.22%</t>
        </is>
      </c>
      <c r="E2" s="4" t="inlineStr">
        <is>
          <t>Nov. 4,
		2014</t>
        </is>
      </c>
      <c r="F2" s="4" t="inlineStr">
        <is>
          <t>0.88%</t>
        </is>
      </c>
      <c r="G2" s="4" t="inlineStr">
        <is>
          <t>2.06%</t>
        </is>
      </c>
      <c r="H2" s="4" t="inlineStr">
        <is>
          <t>2.06%</t>
        </is>
      </c>
      <c r="I2" s="4" t="inlineStr">
        <is>
          <t>1.07%</t>
        </is>
      </c>
      <c r="J2" s="4" t="inlineStr">
        <is>
          <t>1.95%</t>
        </is>
      </c>
      <c r="K2" s="4" t="inlineStr">
        <is>
          <t>1.96%</t>
        </is>
      </c>
      <c r="L2" s="4" t="inlineStr">
        <is>
          <t>4.22%</t>
        </is>
      </c>
      <c r="M2" s="4" t="inlineStr">
        <is>
          <t>2.33%</t>
        </is>
      </c>
      <c r="N2" s="4" t="inlineStr">
        <is>
          <t>2.0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Low Duration Opportuniti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Low Duration Opportunities ETF's (the " Fund ") primary investment objective is to generate current income. The Fund's secondary investment objective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4% of the average value of its portfolio.</t>
        </is>
      </c>
    </row>
    <row r="15">
      <c r="A15" s="4" t="inlineStr">
        <is>
          <t>Portfolio Turnover, Rate</t>
        </is>
      </c>
      <c r="B15" s="4" t="inlineStr">
        <is>
          <t>rr_PortfolioTurnoverRate</t>
        </is>
      </c>
      <c r="C15" s="4" t="inlineStr">
        <is>
          <t>43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seek to achieve its investment objectives by investing at least 60% of its net assets (including investment borrowings) (the “60% Requirement” ) in mortgage-related debt securities and other mortgage-related instruments (collectively, “Mortgage-Related Investments” ). The Fund normally expects to invest in Mortgage-Related Investments tied to residential and commercial mortgages. Mortgage-Related Investments consist of: (1) residential mortgage-backed securities ( RMBS ); (2) commercial mortgage-backed securities ( CMBS ); (3) stripped mortgage-backed securities ( SMBS ), which are mortgage-backed securities where mortgage payments are divided up between paying the loan’s principal and paying the loan’s interest; and (4) collateralized mortgage obligations ( CMOs ) and real estate mortgage investment conduits ( REMICs ) where they are divided into multiple classes with each class being entitled to a different share of the principal and/or interest payments received from the pool of underlying assets. Mortgage-Related Investments typically represent an interest in a pool of mortgage loans made by banks and other financial institutions. The individual mortgage loans are packaged or “pooled” together for sale to investors. As the underlying mortgage loans are paid off, investors receive principal and interest payments. Mortgage-Related Investments may be fixed-rate or adjustable-rate Mortgage-Related Investments ( ARMS ). The mortgage-backed securities in which the Fund invests may be, but are not required to be, issued or guaranteed by the U.S. government or its agencies or instrumentalities, such as the Government National Mortgage Association ( “GNMA” ), the Federal National Mortgage Association ( “FNMA” ), and the Federal Home Loan Mortgage Corporation ( “FHLMC” ) (the U.S. government, its agencies and instrumentalities, and U.S. government-sponsored entities are referred to collectively as “ Government Entities ”). The Fund may invest in callable agency securities, which give the issuer the right to redeem the security prior to maturity. The Fund may invest up to 40% of its net assets (including investment borrowings), in the aggregate, in (i) cash, cash equivalents and short-term investments and (ii) non-mortgage direct obligations of the U.S. government and other non-mortgage securities issued and/or guaranteed by Government Entities (the “40% Limit” ). The Fund will limit its investments in Mortgage-Related Investments that are neither issued nor guaranteed by Government Entities to 20% of its net assets (including investment borrowings). The Fund may also invest up to 5% of its net assets (including investment borrowings) in asset-backed securities ( “ABS” ) (other than Mortgage-Related Investments) that are not issued and/or guaranteed by Government Entities. However, the Fund’s investments in (a) Mortgage-Related Investments that are not issued and/or guaranteed by Government Entities and (b) ABS may not, in the aggregate, exceed 20% of the Fund’s net assets (including investment borrowings). The Fund targets an estimated effective duration of three (3) years or les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mortgage loan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s investment advisor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advisor will utilize third-party models. The Fund may invest, without limitation, in mortgage dollar rolls. The Fund intends to enter into mortgage dollar rolls only with high quality securities dealers and banks, as determined by the Fund’s investment advisor. In a mortgage dollar roll, the Fund will sell (or buy) mortgage-backed securities for delivery on a specified date and simultaneously contract to repurchase (or sell) substantially similar (same type, coupon and maturity) securities on a future date. The Fund may also invest in to-be-announced transactions ( “TBA Transactions” ). A TBA Transaction is a method of trading mortgage-backed securities. TBA Transactions generally are conducted in accordance with widely-accepted guidelines which establish commonly observed terms and conditions for execution, settlement and delivery. In a TBA Transaction, the buyer and the seller agree on general trade parameters such as agency, settlement date, par amount and price. Further, the Fund may enter into short sales as part of its overall portfolio management strategies or to offset a potential decline in the value of a security; however, the Fund does not expect, under normal market conditions, to engage in short sales with respect to more than 30% of the value of its net assets (including investment borrowings). To the extent required under applicable federal securities laws, rules, and interpretations thereof, the Fund will “set aside” liquid assets or engage in other measures to “cover” open positions and short positions held in connection with the foregoing types of transactions. To the extent that cash, cash equivalents and short-term investments are set aside, earmarked or otherwise held as collateral for settling mortgage dollar rolls, TBA Transactions, other forward-settling Mortgage-Related Investments transactions and/or exchange-listed futures contracts, the Fund may include such cash, cash equivalents and short-term investments towards the 60% Requirement rather than the 40% Limit. Although the Fund intends to invest primarily in investment grade securities, the Fund may invest up to 20% of its net assets (including investment borrowings) in securities of any credit quality, including securities that are below investment grade, which are also known as high yield securities, or commonly referred to as “junk” bonds, or unrated securities that have not been judged by the advisor to be of comparable quality to rated investment grade securities. In the case of a split rating between one or more of the nationally recognized statistical rating organizations, the Fund will consider the highest rating.</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AND PRINCIPAL ONLY SECURITIES RISK . The Fund may invest in stripped mortgage-backed securities where mortgage payments are divided up between one class that receives all of the interest from the mortgage assets (interest-only securities), while the other class will receive all of the principal (the principal-only securities). The yield to maturity on an interest-only security is extremely sensitive to the rate of principal payments (including prepayments) on the underlying mortgage assets, and a rapid rate of principal payments may have a material adverse effect on the Fund’s yield to maturity from these securities. If the assets underlying the interest-only securities experience greater than anticipated prepayments of principal, the Fund may fail to recoup fully, or at all, its initial investment in these securities. Conversely, principal-only securities tend to decline in value if prepayments are slower than anticipated.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BA TRANSACTIONS RISK. The Fund may purchase securities via TBA Transactions. In such a transaction,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ing securities in a TBA Transaction may give rise to investment leverage and may increase the Fund’s volatility. Default by, or bankruptcy of, a counterparty to a TBA Transaction would expose the Fund to possible losses because of an adverse market action, expenses or delays in connection with the purchase or sale of the pools specified in such transaction.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Low Duration Opportunitie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16% March 31, 2016 -0.28%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Low Duration Opportunities ETF | First Trust Low Duration Opportunitie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03%</t>
        </is>
      </c>
    </row>
    <row r="35">
      <c r="A35" s="4" t="inlineStr">
        <is>
          <t>Total Annual Fund Operating Expenses</t>
        </is>
      </c>
      <c r="B35" s="4" t="inlineStr">
        <is>
          <t>rr_ExpensesOverAssets</t>
        </is>
      </c>
      <c r="C35" s="4" t="inlineStr">
        <is>
          <t>0.68%</t>
        </is>
      </c>
    </row>
    <row r="36">
      <c r="A36" s="4" t="inlineStr">
        <is>
          <t>1 Year</t>
        </is>
      </c>
      <c r="B36" s="4" t="inlineStr">
        <is>
          <t>rr_ExpenseExampleNoRedemptionYear01</t>
        </is>
      </c>
      <c r="C36" s="6" t="n">
        <v>69</v>
      </c>
    </row>
    <row r="37">
      <c r="A37" s="4" t="inlineStr">
        <is>
          <t>3 Years</t>
        </is>
      </c>
      <c r="B37" s="4" t="inlineStr">
        <is>
          <t>rr_ExpenseExampleNoRedemptionYear03</t>
        </is>
      </c>
      <c r="C37" s="5" t="n">
        <v>218</v>
      </c>
    </row>
    <row r="38">
      <c r="A38" s="4" t="inlineStr">
        <is>
          <t>5 Years</t>
        </is>
      </c>
      <c r="B38" s="4" t="inlineStr">
        <is>
          <t>rr_ExpenseExampleNoRedemptionYear05</t>
        </is>
      </c>
      <c r="C38" s="5" t="n">
        <v>379</v>
      </c>
    </row>
    <row r="39">
      <c r="A39" s="4" t="inlineStr">
        <is>
          <t>10 Years</t>
        </is>
      </c>
      <c r="B39" s="4" t="inlineStr">
        <is>
          <t>rr_ExpenseExampleNoRedemptionYear10</t>
        </is>
      </c>
      <c r="C39" s="6" t="n">
        <v>847</v>
      </c>
    </row>
    <row r="40">
      <c r="A40" s="4" t="inlineStr">
        <is>
          <t>2015</t>
        </is>
      </c>
      <c r="B40" s="4" t="inlineStr">
        <is>
          <t>rr_AnnualReturn2015</t>
        </is>
      </c>
      <c r="C40" s="4" t="inlineStr">
        <is>
          <t>2.37%</t>
        </is>
      </c>
    </row>
    <row r="41">
      <c r="A41" s="4" t="inlineStr">
        <is>
          <t>2016</t>
        </is>
      </c>
      <c r="B41" s="4" t="inlineStr">
        <is>
          <t>rr_AnnualReturn2016</t>
        </is>
      </c>
      <c r="C41" s="4" t="inlineStr">
        <is>
          <t>6.84%</t>
        </is>
      </c>
    </row>
    <row r="42">
      <c r="A42" s="4" t="inlineStr">
        <is>
          <t>2017</t>
        </is>
      </c>
      <c r="B42" s="4" t="inlineStr">
        <is>
          <t>rr_AnnualReturn2017</t>
        </is>
      </c>
      <c r="C42" s="4" t="inlineStr">
        <is>
          <t>1.76%</t>
        </is>
      </c>
    </row>
    <row r="43">
      <c r="A43" s="4" t="inlineStr">
        <is>
          <t>2018</t>
        </is>
      </c>
      <c r="B43" s="4" t="inlineStr">
        <is>
          <t>rr_AnnualReturn2018</t>
        </is>
      </c>
      <c r="C43" s="4" t="inlineStr">
        <is>
          <t>1.46%</t>
        </is>
      </c>
    </row>
    <row r="44">
      <c r="A44" s="4" t="inlineStr">
        <is>
          <t>2019</t>
        </is>
      </c>
      <c r="B44" s="4" t="inlineStr">
        <is>
          <t>rr_AnnualReturn2019</t>
        </is>
      </c>
      <c r="C44" s="4" t="inlineStr">
        <is>
          <t>4.15%</t>
        </is>
      </c>
    </row>
    <row r="45">
      <c r="A45" s="4" t="inlineStr">
        <is>
          <t>2020</t>
        </is>
      </c>
      <c r="B45" s="4" t="inlineStr">
        <is>
          <t>rr_AnnualReturn2020</t>
        </is>
      </c>
      <c r="C45" s="4" t="inlineStr">
        <is>
          <t>1.81%</t>
        </is>
      </c>
    </row>
    <row r="46">
      <c r="A46" s="4" t="inlineStr">
        <is>
          <t>Highest Quarterly Return, Label</t>
        </is>
      </c>
      <c r="B46" s="4" t="inlineStr">
        <is>
          <t>rr_HighestQuarterlyReturnLabel</t>
        </is>
      </c>
      <c r="C46" s="4" t="inlineStr">
        <is>
          <t>&amp;lt;span style="color:#000000;font-family:Arial;font-size:9.00pt;font-weight:bold;"&gt;Best Quarter&amp;lt;/span&gt;</t>
        </is>
      </c>
    </row>
    <row r="47">
      <c r="A47" s="4" t="inlineStr">
        <is>
          <t>Highest Quarterly Return, Date</t>
        </is>
      </c>
      <c r="B47" s="4" t="inlineStr">
        <is>
          <t>rr_BarChartHighestQuarterlyReturnDate</t>
        </is>
      </c>
      <c r="C47" s="4" t="inlineStr">
        <is>
          <t>Mar. 31,
		2016</t>
        </is>
      </c>
    </row>
    <row r="48">
      <c r="A48" s="4" t="inlineStr">
        <is>
          <t>Highest Quarterly Return</t>
        </is>
      </c>
      <c r="B48" s="4" t="inlineStr">
        <is>
          <t>rr_BarChartHighestQuarterlyReturn</t>
        </is>
      </c>
      <c r="C48" s="4" t="inlineStr">
        <is>
          <t>2.16%</t>
        </is>
      </c>
    </row>
    <row r="49">
      <c r="A49" s="4" t="inlineStr">
        <is>
          <t>Lowest Quarterly Return, Label</t>
        </is>
      </c>
      <c r="B49" s="4" t="inlineStr">
        <is>
          <t>rr_LowestQuarterlyReturnLabel</t>
        </is>
      </c>
      <c r="C49" s="4" t="inlineStr">
        <is>
          <t>&amp;lt;span style="color:#000000;font-family:Arial;font-size:9.00pt;font-weight:bold;"&gt;Wor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0.28%)</t>
        </is>
      </c>
    </row>
    <row r="52">
      <c r="A52" s="4" t="inlineStr">
        <is>
          <t>1 Year</t>
        </is>
      </c>
      <c r="B52" s="4" t="inlineStr">
        <is>
          <t>rr_AverageAnnualReturnYear01</t>
        </is>
      </c>
      <c r="C52" s="4" t="inlineStr">
        <is>
          <t>1.81%</t>
        </is>
      </c>
    </row>
    <row r="53">
      <c r="A53" s="4" t="inlineStr">
        <is>
          <t>5 Years</t>
        </is>
      </c>
      <c r="B53" s="4" t="inlineStr">
        <is>
          <t>rr_AverageAnnualReturnYear05</t>
        </is>
      </c>
      <c r="C53" s="4" t="inlineStr">
        <is>
          <t>3.18%</t>
        </is>
      </c>
    </row>
    <row r="54">
      <c r="A54" s="4" t="inlineStr">
        <is>
          <t>Since Inception</t>
        </is>
      </c>
      <c r="B54" s="4" t="inlineStr">
        <is>
          <t>rr_AverageAnnualReturnSinceInception</t>
        </is>
      </c>
      <c r="C54" s="4" t="inlineStr">
        <is>
          <t>3.22%</t>
        </is>
      </c>
    </row>
    <row r="55">
      <c r="A55" s="4" t="inlineStr">
        <is>
          <t>Inception Date</t>
        </is>
      </c>
      <c r="B55" s="4" t="inlineStr">
        <is>
          <t>rr_AverageAnnualReturnInceptionDate</t>
        </is>
      </c>
      <c r="C55" s="4" t="inlineStr">
        <is>
          <t>Nov. 4,
		2014</t>
        </is>
      </c>
    </row>
    <row r="56">
      <c r="A56" s="4" t="inlineStr">
        <is>
          <t>First Trust Low Duration Opportunities ETF | After tax on distributions | First Trust Low Duration Opportunities ETF</t>
        </is>
      </c>
    </row>
    <row r="57">
      <c r="A57" s="3" t="inlineStr">
        <is>
          <t>Risk Return Abstract</t>
        </is>
      </c>
      <c r="B57" s="4" t="inlineStr">
        <is>
          <t>rr_RiskReturnAbstract</t>
        </is>
      </c>
    </row>
    <row r="58">
      <c r="A58" s="4" t="inlineStr">
        <is>
          <t>1 Year</t>
        </is>
      </c>
      <c r="B58" s="4" t="inlineStr">
        <is>
          <t>rr_AverageAnnualReturnYear01</t>
        </is>
      </c>
      <c r="C58" s="4" t="inlineStr">
        <is>
          <t>0.88%</t>
        </is>
      </c>
    </row>
    <row r="59">
      <c r="A59" s="4" t="inlineStr">
        <is>
          <t>5 Years</t>
        </is>
      </c>
      <c r="B59" s="4" t="inlineStr">
        <is>
          <t>rr_AverageAnnualReturnYear05</t>
        </is>
      </c>
      <c r="C59" s="4" t="inlineStr">
        <is>
          <t>2.06%</t>
        </is>
      </c>
    </row>
    <row r="60">
      <c r="A60" s="4" t="inlineStr">
        <is>
          <t>Since Inception</t>
        </is>
      </c>
      <c r="B60" s="4" t="inlineStr">
        <is>
          <t>rr_AverageAnnualReturnSinceInception</t>
        </is>
      </c>
      <c r="C60" s="4" t="inlineStr">
        <is>
          <t>2.06%</t>
        </is>
      </c>
    </row>
    <row r="61">
      <c r="A61" s="4" t="inlineStr">
        <is>
          <t>First Trust Low Duration Opportunities ETF | After tax on distributions and sale of fund shares | First Trust Low Duration Opportunities ETF</t>
        </is>
      </c>
    </row>
    <row r="62">
      <c r="A62" s="3" t="inlineStr">
        <is>
          <t>Risk Return Abstract</t>
        </is>
      </c>
      <c r="B62" s="4" t="inlineStr">
        <is>
          <t>rr_RiskReturnAbstract</t>
        </is>
      </c>
    </row>
    <row r="63">
      <c r="A63" s="4" t="inlineStr">
        <is>
          <t>1 Year</t>
        </is>
      </c>
      <c r="B63" s="4" t="inlineStr">
        <is>
          <t>rr_AverageAnnualReturnYear01</t>
        </is>
      </c>
      <c r="C63" s="4" t="inlineStr">
        <is>
          <t>1.07%</t>
        </is>
      </c>
    </row>
    <row r="64">
      <c r="A64" s="4" t="inlineStr">
        <is>
          <t>5 Years</t>
        </is>
      </c>
      <c r="B64" s="4" t="inlineStr">
        <is>
          <t>rr_AverageAnnualReturnYear05</t>
        </is>
      </c>
      <c r="C64" s="4" t="inlineStr">
        <is>
          <t>1.95%</t>
        </is>
      </c>
    </row>
    <row r="65">
      <c r="A65" s="4" t="inlineStr">
        <is>
          <t>Since Inception</t>
        </is>
      </c>
      <c r="B65" s="4" t="inlineStr">
        <is>
          <t>rr_AverageAnnualReturnSinceInception</t>
        </is>
      </c>
      <c r="C65" s="4" t="inlineStr">
        <is>
          <t>1.96%</t>
        </is>
      </c>
    </row>
    <row r="66">
      <c r="A66" s="4" t="inlineStr">
        <is>
          <t>First Trust Low Duration Opportunities ETF | ICE BofA 1-5 Year US Treasury &amp; Agency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4.22%</t>
        </is>
      </c>
    </row>
    <row r="69">
      <c r="A69" s="4" t="inlineStr">
        <is>
          <t>5 Years</t>
        </is>
      </c>
      <c r="B69" s="4" t="inlineStr">
        <is>
          <t>rr_AverageAnnualReturnYear05</t>
        </is>
      </c>
      <c r="C69" s="4" t="inlineStr">
        <is>
          <t>2.33%</t>
        </is>
      </c>
    </row>
    <row r="70">
      <c r="A70" s="4" t="inlineStr">
        <is>
          <t>Since Inception</t>
        </is>
      </c>
      <c r="B70" s="4" t="inlineStr">
        <is>
          <t>rr_AverageAnnualReturnSinceInception</t>
        </is>
      </c>
      <c r="C70" s="4" t="inlineStr">
        <is>
          <t>2.0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North American Energy Infrastructure Fund</t>
        </is>
      </c>
    </row>
    <row r="3">
      <c r="A3" s="4" t="inlineStr">
        <is>
          <t>Summary Information</t>
        </is>
      </c>
    </row>
    <row r="4">
      <c r="A4" s="4" t="inlineStr">
        <is>
          <t>&amp;lt;span style="color:#000000;font-family:Arial;font-size:9.90pt;font-weight:bold;margin-left:0%;"&gt;Investment Objective&amp;lt;/span&gt;</t>
        </is>
      </c>
    </row>
    <row r="5">
      <c r="A5" s="4" t="inlineStr">
        <is>
          <t>The First Trust North American Energy Infrastructure Fund's (the " Fund ") investment objective is to seek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equity securities of companies deemed by Energy Income Partners, LLC, the Fund’s investment sub-advisor ( "Energy Income Partners" or the "Sub-Advisor" ), to be engaged in the energy infrastructure sector. These companies principally include U.S. and Canadian natural gas and electric utilities, corporations operating energy infrastructure assets such as pipelines or renewable energy production, utilities, publicly-traded master limited partnerships or limited liability companies taxed as partnerships ( "MLPs") , MLP affiliates, and other companies that derive the majority of their revenues from operating or providing services in support of infrastructure assets such as pipelines, power transmission and petroleum and natural gas storage in the petroleum, natural gas and power generation industries (collectively, “energy infrastructure companies” ). The Fund will invest principally in energy infrastructure companies. In addition, under normal market conditions, the Fund will invest at least 80% of its net assets (including investment borrowings) in equity securities of companies headquartered or incorporated in the United States and Canada. As of January 31, 2021, the Fund had significant investments in energy infrastructure and utility companies, although this may change from time to time. To the extent the Fund invests a significant portion of its assets in a given jurisdiction or investment sector, the Fund may be exposed to the risks associated with that jurisdiction or investment sector. The Fund may invest in equity securities of MLPs without limit; however, in order to comply with applicable tax diversification rules, the Fund may directly invest up to 25% of its total assets in equity securities of certain MLPs treated as publicly-traded partnerships. The Fund’s investment strategy emphasizes current distributions and dividends paid to shareholders. The Sub-Advisor believes that a professionally managed portfolio of higher dividend paying MLPs, MLP affiliates, utilities, pipeline and power companies, and other energy infrastructure companies in non-cyclical segments that offer an attractive balance of income and growth. The Sub-Advisor believes that the non-cyclical assets that best support a high-payout ratio are those with steady, fee-for-service businesses with relatively low sustaining capital obligations. In the energy infrastructure sector, such fee-for-service assets are comprised of but not limited to interstate pipelines, intrastate pipelines with long-term contracts, power generation assets, storage and terminal facilities with long-term contracts and regulated power transmission and distribution assets. By contrast, the Sub-Advisor will seek to limit the cyclical energy exposure of the portfolio. The Sub-Advisor believes that portfolio investments in oil and gas exploration, development and production are less well suited for the Fund because the cash flows from these investments are cyclical in nature, being driven by commodity prices, and because oil and gas assets are wasting assets. The Sub-Advisor believes the use of rigorous investment research and analytical tools, along with conservative portfolio construction used to identify appropriate non-cyclical energy infrastructure company investments, provides a value added service to the individual investor making an investment in this asset class. The Fund may also use derivative investments such as bond index and equity index futures to hedge against interest rate and market risks. The Fund may engage in currency hedging transactions, including buying or selling options or entering into other transactions including futures, forward contracts, swaps and other derivatives transaction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NADA RISK. The Fund is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nited States is Canada’s largest trading partner and foreign investor. These and other factors could have a negative impact on the Fund and its investments in Canada. CURRENCY RISK. The Fund may hold investments that are denominated in non-U.S. currencies, or in securities that provide exposure to such currencies, currency exchange rates or interest rates denominated in such currencies.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ERGY INFRASTRUCTURE COMPANIES RISK. Energy infrastructure companies, including MLPs and utility companies, are subject to risks specific to the energy and energy-related industries. This includes but is not limited to: fluctuations in commodity prices impacting the volume of energy commodities transported, processed, stored or distributed; reductions in volumes of natural gas or other energy commodities being available for transporting, processing, storing or distributing; slowdowns in new construction and acquisitions limiting growth potential; reduced demand for oil, natural gas and petroleum products, particularly for a sustained period of time; depletion of natural gas reserves or other commodities; rising interest rates resulting in higher costs of capital, increased operating costs; counterparties to contracts defaulting or going bankrupt; and an inability to execute acquisitions or expansion projects in a cost-effect manner; extreme weather events and environmental hazards; and threats of attack by terrorists on energy assets. Energy infrastructure companies may also face counterparty risk, such that long-term contracts may be declared void if the counterparty to those contracts enters bankruptcy proceedings. In addition,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the energy infrastructure companies. Certain energy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in varying degre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ON-DIVERSIFICATION RISK. The Fund is classified as “non-diversified” under the Investment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blended benchmark.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orth American Energy Infrastructure Fund&amp;lt;/span&gt;
&amp;lt;br/&gt;&amp;lt;span style="color:#000000;font-family:Arial;font-size:9.90pt;font-weight:bold;"&gt;Calendar Year Total Returns as of 12/31&amp;lt;/span&gt;</t>
        </is>
      </c>
    </row>
    <row r="21">
      <c r="A21" s="4" t="inlineStr">
        <is>
          <t>During the periods shown in the chart above: Best Quarter Worst Quarter 16.28% March 31, 2019 -29.08%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North American Energy Infrastructure Fund | First Trust North American Energy Infrastructure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orth American Energy Infrastructure Fund - First Trust North American Energy Infrastructure Fund</t>
        </is>
      </c>
      <c r="B1" s="2" t="inlineStr">
        <is>
          <t>Mar. 01,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9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orth American Energy Infrastructure Fund - First Trust North American Energy Infrastructure Fund</t>
        </is>
      </c>
      <c r="B1" s="2" t="inlineStr">
        <is>
          <t>1 Year</t>
        </is>
      </c>
      <c r="C1" s="2" t="inlineStr">
        <is>
          <t>3 Years</t>
        </is>
      </c>
      <c r="D1" s="2" t="inlineStr">
        <is>
          <t>5 Years</t>
        </is>
      </c>
      <c r="E1" s="2" t="inlineStr">
        <is>
          <t>10 Years</t>
        </is>
      </c>
    </row>
    <row r="2">
      <c r="A2" s="4" t="inlineStr">
        <is>
          <t>USD ($)</t>
        </is>
      </c>
      <c r="B2" s="5" t="n">
        <v>98</v>
      </c>
      <c r="C2" s="5" t="n">
        <v>306</v>
      </c>
      <c r="D2" s="5" t="n">
        <v>531</v>
      </c>
      <c r="E2" s="5" t="n">
        <v>11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Enhanced Short Matur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Enhanced Short Maturity ETF's (the " Fund ") investment objective is to seek current income, consistent with preservation of capital and daily liquidity.</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until March 1, 2022 and at 0.45% thereafter.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intends to achieve its investment objective by investing at least 80% of its net assets in a portfolio of U.S. dollar-denominated fixed- and variable-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The Fund may also invest in money market securities. The Fund’s investment advisor selects securities for the portfolio by evaluating fixed income sectors and macro market trends while completing bottom-up analysis of individual securities. Portfolio securities are selected based upon relative value in the context of overall portfolio duration. Key inputs for the screens in the securities selection process include, but are not limited to, credit quality, yield, interest rate sensitivity and liquidity. The Fund’s holdings are systematically monitored for meaningful changes in performance and risk measures. A security will generally be sold when the Fund’s investment advisor believes that a security can be substituted for a similar investment that represents better relative value; it lacks adequate compensation for embedded credit risk; or when rebalancing the portfolio to maintain diversification. At least 80% of the Fund’s net assets will be invested in debt securities that are, at the time of purchase, investment grade. For an unrated security to be considered investment grade, the Fund’s investment advisor will consider, at the time of purchase, whether such security is of comparable quality based on fundamental credit analysis of the unrated security and comparable securities that are rated by a nationally recognized statistical rating organization ( “NRSRO” ). Under normal market conditions, the Fund’s portfolio is expected to have an average duration of less than one year and an average maturity of less than three years. Maturity is measured differently depending on the type of debt security. For asset-backed securities and mortgage-related securities, maturity is calculated using weighted average life, which is the estimated time to principal paydown for each underlying instrument held by the Fund, weighted according to the relative holdings per instrument. For all other debt securities, maturity is calculated using dollar-weighted average maturity, which is the average length of time to maturity. Duration is a measure of the expected price volatility of a debt instrument as a result of changes in market rates of interest, based on, among other factors, the weighted average timing of the instrument’s expected principal and interest payments. Duration differs from maturity in that it considers a security’s yield, coupon payments, principal payments, call features and coupon adjustments in addition to the amount of time until the security finally matures. In general, duration represents the expected percentage change in the value of a security for an immediate 1% change in interest rates. For example, if a portfolio of debt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 may invest in asset-backed securities and mortgage-related securities. Asset-backed securities are fixed income securities that are backed by a pool of assets, usually loans such as installment sale contracts or credit card receivables. Mortgage-related securities are asset-backed securities based on a particular type of asset, a mortgage. There are a wide variety of mortgage-related securities involving commercial or residential, fixed rate or adjustable rate mortgages and mortgages issued by banks or government agencies. The Fund intends to limit its investments in privately-issued, non-agency sponsored mortgage- and asset-backed securities to 20% of its net assets. The Fund may invest up to 20% of its net assets in floating rate loans representing amounts borrowed by companies or other entities from banks and other lenders. A significant portion of these loans may be rated below investment grade or unrated. Floating rate loans held by the Fund may be senior or subordinate obligations of the borrower and may or may not be secured by collateral. The Fund may invest in investment companies, such as exchange-traded funds ( “ETFs” ), that invest primarily in debt securities. The debt securities held by the investment companies in the Fund’s portfolio will be counted towards the requirement that the Fund invest 80% of its net assets in debt securities. The Fund may invest in ETFs that are advised by First Trust Advisors LP, the Fund’s investment advis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Enhanced Short Maturity ETF&amp;lt;/span&gt;
&amp;lt;br/&gt;&amp;lt;span style="color:#000000;font-family:Arial;font-size:9.90pt;font-weight:bold;"&gt;Calendar Year Total Returns as of 12/31&amp;lt;/span&gt;</t>
        </is>
      </c>
    </row>
    <row r="21">
      <c r="A21" s="4" t="inlineStr">
        <is>
          <t>During the periods shown in the chart above: Best Quarter Worst Quarter 2.04% June 30, 2020 -1.29%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orth American Energy Infrastructure Fund - First Trust North American Energy Infrastructure Fund</t>
        </is>
      </c>
      <c r="B1" s="2" t="inlineStr">
        <is>
          <t>Mar. 01, 2021</t>
        </is>
      </c>
    </row>
    <row r="2">
      <c r="A2" s="3" t="inlineStr">
        <is>
          <t>Bar Chart Table:</t>
        </is>
      </c>
    </row>
    <row r="3">
      <c r="A3" s="4" t="inlineStr">
        <is>
          <t>2013</t>
        </is>
      </c>
      <c r="B3" s="4" t="inlineStr">
        <is>
          <t>16.82%</t>
        </is>
      </c>
    </row>
    <row r="4">
      <c r="A4" s="4" t="inlineStr">
        <is>
          <t>2014</t>
        </is>
      </c>
      <c r="B4" s="4" t="inlineStr">
        <is>
          <t>23.59%</t>
        </is>
      </c>
    </row>
    <row r="5">
      <c r="A5" s="4" t="inlineStr">
        <is>
          <t>2015</t>
        </is>
      </c>
      <c r="B5" s="4" t="inlineStr">
        <is>
          <t>(25.17%)</t>
        </is>
      </c>
    </row>
    <row r="6">
      <c r="A6" s="4" t="inlineStr">
        <is>
          <t>2016</t>
        </is>
      </c>
      <c r="B6" s="4" t="inlineStr">
        <is>
          <t>29.59%</t>
        </is>
      </c>
    </row>
    <row r="7">
      <c r="A7" s="4" t="inlineStr">
        <is>
          <t>2017</t>
        </is>
      </c>
      <c r="B7" s="4" t="inlineStr">
        <is>
          <t>1.02%</t>
        </is>
      </c>
    </row>
    <row r="8">
      <c r="A8" s="4" t="inlineStr">
        <is>
          <t>2018</t>
        </is>
      </c>
      <c r="B8" s="4" t="inlineStr">
        <is>
          <t>(8.51%)</t>
        </is>
      </c>
    </row>
    <row r="9">
      <c r="A9" s="4" t="inlineStr">
        <is>
          <t>2019</t>
        </is>
      </c>
      <c r="B9" s="4" t="inlineStr">
        <is>
          <t>23.41%</t>
        </is>
      </c>
    </row>
    <row r="10">
      <c r="A10" s="4" t="inlineStr">
        <is>
          <t>2020</t>
        </is>
      </c>
      <c r="B10" s="4" t="inlineStr">
        <is>
          <t>(13.3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80" customWidth="1" min="2" max="2"/>
    <col width="61" customWidth="1" min="3" max="3"/>
    <col width="69" customWidth="1" min="4" max="4"/>
    <col width="68" customWidth="1" min="5" max="5"/>
    <col width="80" customWidth="1" min="6" max="6"/>
    <col width="80" customWidth="1" min="7" max="7"/>
    <col width="80" customWidth="1" min="8" max="8"/>
    <col width="80" customWidth="1" min="9" max="9"/>
    <col width="80" customWidth="1" min="10" max="10"/>
    <col width="80" customWidth="1" min="11" max="11"/>
    <col width="76" customWidth="1" min="12" max="12"/>
    <col width="13" customWidth="1" min="13" max="13"/>
    <col width="77" customWidth="1" min="14" max="14"/>
    <col width="13" customWidth="1" min="15" max="15"/>
    <col width="80" customWidth="1" min="16" max="16"/>
    <col width="13" customWidth="1" min="17" max="17"/>
    <col width="73" customWidth="1" min="18" max="18"/>
    <col width="74" customWidth="1" min="19" max="19"/>
    <col width="80" customWidth="1" min="20" max="20"/>
  </cols>
  <sheetData>
    <row r="1">
      <c r="A1" s="1" t="inlineStr">
        <is>
          <t>Average Annual Total Returns - First Trust North American Energy Infrastructure Fund</t>
        </is>
      </c>
      <c r="B1" s="2" t="inlineStr">
        <is>
          <t>First Trust North American Energy Infrastructure Fund1 Year</t>
        </is>
      </c>
      <c r="C1" s="2" t="inlineStr">
        <is>
          <t>First Trust North American Energy Infrastructure Fund5 Years</t>
        </is>
      </c>
      <c r="D1" s="2" t="inlineStr">
        <is>
          <t>First Trust North American Energy Infrastructure FundSince Inception</t>
        </is>
      </c>
      <c r="E1" s="2" t="inlineStr">
        <is>
          <t>First Trust North American Energy Infrastructure FundInception Date</t>
        </is>
      </c>
      <c r="F1" s="2" t="inlineStr">
        <is>
          <t>First Trust North American Energy Infrastructure FundAfter tax on distributions1 Year</t>
        </is>
      </c>
      <c r="G1" s="2" t="inlineStr">
        <is>
          <t>First Trust North American Energy Infrastructure FundAfter tax on distributions5 Years</t>
        </is>
      </c>
      <c r="H1" s="2" t="inlineStr">
        <is>
          <t>First Trust North American Energy Infrastructure FundAfter tax on distributionsSince Inception</t>
        </is>
      </c>
      <c r="I1" s="2" t="inlineStr">
        <is>
          <t>First Trust North American Energy Infrastructure FundAfter tax on distributions and sale of fund shares1 Year</t>
        </is>
      </c>
      <c r="J1" s="2" t="inlineStr">
        <is>
          <t>First Trust North American Energy Infrastructure FundAfter tax on distributions and sale of fund shares5 Years</t>
        </is>
      </c>
      <c r="K1" s="2" t="inlineStr">
        <is>
          <t>First Trust North American Energy Infrastructure FundAfter tax on distributions and sale of fund sharesSince Inception</t>
        </is>
      </c>
      <c r="L1" s="2" t="inlineStr">
        <is>
          <t>Blended Benchmark (reflects no deduction for fees, expenses or taxes)1 Year</t>
        </is>
      </c>
      <c r="N1" s="2" t="inlineStr">
        <is>
          <t>Blended Benchmark (reflects no deduction for fees, expenses or taxes)5 Years</t>
        </is>
      </c>
      <c r="P1" s="2" t="inlineStr">
        <is>
          <t>Blended Benchmark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Since Inception</t>
        </is>
      </c>
    </row>
    <row r="2">
      <c r="A2" s="4" t="inlineStr">
        <is>
          <t>Total</t>
        </is>
      </c>
      <c r="B2" s="4" t="inlineStr">
        <is>
          <t>(13.38%)</t>
        </is>
      </c>
      <c r="C2" s="4" t="inlineStr">
        <is>
          <t>5.06%</t>
        </is>
      </c>
      <c r="D2" s="4" t="inlineStr">
        <is>
          <t>4.49%</t>
        </is>
      </c>
      <c r="E2" s="4" t="inlineStr">
        <is>
          <t>Jun. 20,
		2012</t>
        </is>
      </c>
      <c r="F2" s="4" t="inlineStr">
        <is>
          <t>(15.14%)</t>
        </is>
      </c>
      <c r="G2" s="4" t="inlineStr">
        <is>
          <t>3.26%</t>
        </is>
      </c>
      <c r="H2" s="4" t="inlineStr">
        <is>
          <t>2.83%</t>
        </is>
      </c>
      <c r="I2" s="4" t="inlineStr">
        <is>
          <t>(8.02%)</t>
        </is>
      </c>
      <c r="J2" s="4" t="inlineStr">
        <is>
          <t>3.14%</t>
        </is>
      </c>
      <c r="K2" s="4" t="inlineStr">
        <is>
          <t>2.76%</t>
        </is>
      </c>
      <c r="L2" s="4" t="inlineStr">
        <is>
          <t>(8.52%)</t>
        </is>
      </c>
      <c r="M2" s="4" t="inlineStr">
        <is>
          <t>[1]</t>
        </is>
      </c>
      <c r="N2" s="4" t="inlineStr">
        <is>
          <t>4.62%</t>
        </is>
      </c>
      <c r="O2" s="4" t="inlineStr">
        <is>
          <t>[1]</t>
        </is>
      </c>
      <c r="P2" s="4" t="inlineStr">
        <is>
          <t>4.23%</t>
        </is>
      </c>
      <c r="Q2" s="4" t="inlineStr">
        <is>
          <t>[1]</t>
        </is>
      </c>
      <c r="R2" s="4" t="inlineStr">
        <is>
          <t>18.40%</t>
        </is>
      </c>
      <c r="S2" s="4" t="inlineStr">
        <is>
          <t>15.22%</t>
        </is>
      </c>
      <c r="T2" s="4" t="inlineStr">
        <is>
          <t>15.02%</t>
        </is>
      </c>
    </row>
    <row r="3"/>
    <row r="4">
      <c r="A4" s="4" t="inlineStr">
        <is>
          <t>[1]</t>
        </is>
      </c>
      <c r="B4" s="4" t="inlineStr">
        <is>
          <t>The Blended Benchmark consists of the following two indices: 50% of the PHLX Utility Sector Index, which is a market capitalization-weighted index composed of geographically diverse public U.S. utility stocks; and 50% of the Alerian MLP Total Return Index which is a float-adjusted, capitalization-weighted composite of the most prominent energy MLPs. The Blended Benchmark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Benchmark for each period shown above.</t>
        </is>
      </c>
    </row>
  </sheetData>
  <mergeCells count="5">
    <mergeCell ref="L1:M1"/>
    <mergeCell ref="N1:O1"/>
    <mergeCell ref="P1:Q1"/>
    <mergeCell ref="A3:T3"/>
    <mergeCell ref="B4:T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North American Energy Infrastructure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orth American Energy Infrastructure Fund's (the " Fund ") investment objective is to seek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5">
      <c r="A15" s="4" t="inlineStr">
        <is>
          <t>Portfolio Turnover, Rate</t>
        </is>
      </c>
      <c r="B15" s="4" t="inlineStr">
        <is>
          <t>rr_PortfolioTurnoverRate</t>
        </is>
      </c>
      <c r="C15" s="4" t="inlineStr">
        <is>
          <t>4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including investment borrowings) in equity securities of companies deemed by Energy Income Partners, LLC, the Fund’s investment sub-advisor ( "Energy Income Partners" or the "Sub-Advisor" ), to be engaged in the energy infrastructure sector. These companies principally include U.S. and Canadian natural gas and electric utilities, corporations operating energy infrastructure assets such as pipelines or renewable energy production, utilities, publicly-traded master limited partnerships or limited liability companies taxed as partnerships ( "MLPs") , MLP affiliates, and other companies that derive the majority of their revenues from operating or providing services in support of infrastructure assets such as pipelines, power transmission and petroleum and natural gas storage in the petroleum, natural gas and power generation industries (collectively, “energy infrastructure companies” ). The Fund will invest principally in energy infrastructure companies. In addition, under normal market conditions, the Fund will invest at least 80% of its net assets (including investment borrowings) in equity securities of companies headquartered or incorporated in the United States and Canada. As of January 31, 2021, the Fund had significant investments in energy infrastructure and utility companies, although this may change from time to time. To the extent the Fund invests a significant portion of its assets in a given jurisdiction or investment sector, the Fund may be exposed to the risks associated with that jurisdiction or investment sector. The Fund may invest in equity securities of MLPs without limit; however, in order to comply with applicable tax diversification rules, the Fund may directly invest up to 25% of its total assets in equity securities of certain MLPs treated as publicly-traded partnerships. The Fund’s investment strategy emphasizes current distributions and dividends paid to shareholders. The Sub-Advisor believes that a professionally managed portfolio of higher dividend paying MLPs, MLP affiliates, utilities, pipeline and power companies, and other energy infrastructure companies in non-cyclical segments that offer an attractive balance of income and growth. The Sub-Advisor believes that the non-cyclical assets that best support a high-payout ratio are those with steady, fee-for-service businesses with relatively low sustaining capital obligations. In the energy infrastructure sector, such fee-for-service assets are comprised of but not limited to interstate pipelines, intrastate pipelines with long-term contracts, power generation assets, storage and terminal facilities with long-term contracts and regulated power transmission and distribution assets. By contrast, the Sub-Advisor will seek to limit the cyclical energy exposure of the portfolio. The Sub-Advisor believes that portfolio investments in oil and gas exploration, development and production are less well suited for the Fund because the cash flows from these investments are cyclical in nature, being driven by commodity prices, and because oil and gas assets are wasting assets. The Sub-Advisor believes the use of rigorous investment research and analytical tools, along with conservative portfolio construction used to identify appropriate non-cyclical energy infrastructure company investments, provides a value added service to the individual investor making an investment in this asset class. The Fund may also use derivative investments such as bond index and equity index futures to hedge against interest rate and market risks. The Fund may engage in currency hedging transactions, including buying or selling options or entering into other transactions including futures, forward contracts, swaps and other derivatives transaction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NADA RISK. The Fund is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nited States is Canada’s largest trading partner and foreign investor. These and other factors could have a negative impact on the Fund and its investments in Canada. CURRENCY RISK. The Fund may hold investments that are denominated in non-U.S. currencies, or in securities that provide exposure to such currencies, currency exchange rates or interest rates denominated in such currencies.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ERGY INFRASTRUCTURE COMPANIES RISK. Energy infrastructure companies, including MLPs and utility companies, are subject to risks specific to the energy and energy-related industries. This includes but is not limited to: fluctuations in commodity prices impacting the volume of energy commodities transported, processed, stored or distributed; reductions in volumes of natural gas or other energy commodities being available for transporting, processing, storing or distributing; slowdowns in new construction and acquisitions limiting growth potential; reduced demand for oil, natural gas and petroleum products, particularly for a sustained period of time; depletion of natural gas reserves or other commodities; rising interest rates resulting in higher costs of capital, increased operating costs; counterparties to contracts defaulting or going bankrupt; and an inability to execute acquisitions or expansion projects in a cost-effect manner; extreme weather events and environmental hazards; and threats of attack by terrorists on energy assets. Energy infrastructure companies may also face counterparty risk, such that long-term contracts may be declared void if the counterparty to those contracts enters bankruptcy proceedings. In addition,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the energy infrastructure companies. Certain energy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in varying degre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ON-DIVERSIFICATION RISK. The Fund is classified as “non-diversified” under the Investment Act of 1940, as amended (the "1940 Act" ).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market index and a blended benchmark.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orth American Energy Infrastructure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6.28% March 31, 2019 -29.08%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North American Energy Infrastructure Fund | First Trust North American Energy Infrastructure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01%</t>
        </is>
      </c>
    </row>
    <row r="35">
      <c r="A35" s="4" t="inlineStr">
        <is>
          <t>Total Annual Fund Operating Expenses</t>
        </is>
      </c>
      <c r="B35" s="4" t="inlineStr">
        <is>
          <t>rr_ExpensesOverAssets</t>
        </is>
      </c>
      <c r="C35" s="4" t="inlineStr">
        <is>
          <t>0.96%</t>
        </is>
      </c>
    </row>
    <row r="36">
      <c r="A36" s="4" t="inlineStr">
        <is>
          <t>1 Year</t>
        </is>
      </c>
      <c r="B36" s="4" t="inlineStr">
        <is>
          <t>rr_ExpenseExampleNoRedemptionYear01</t>
        </is>
      </c>
      <c r="C36" s="6" t="n">
        <v>98</v>
      </c>
    </row>
    <row r="37">
      <c r="A37" s="4" t="inlineStr">
        <is>
          <t>3 Years</t>
        </is>
      </c>
      <c r="B37" s="4" t="inlineStr">
        <is>
          <t>rr_ExpenseExampleNoRedemptionYear03</t>
        </is>
      </c>
      <c r="C37" s="5" t="n">
        <v>306</v>
      </c>
    </row>
    <row r="38">
      <c r="A38" s="4" t="inlineStr">
        <is>
          <t>5 Years</t>
        </is>
      </c>
      <c r="B38" s="4" t="inlineStr">
        <is>
          <t>rr_ExpenseExampleNoRedemptionYear05</t>
        </is>
      </c>
      <c r="C38" s="5" t="n">
        <v>531</v>
      </c>
    </row>
    <row r="39">
      <c r="A39" s="4" t="inlineStr">
        <is>
          <t>10 Years</t>
        </is>
      </c>
      <c r="B39" s="4" t="inlineStr">
        <is>
          <t>rr_ExpenseExampleNoRedemptionYear10</t>
        </is>
      </c>
      <c r="C39" s="6" t="n">
        <v>1178</v>
      </c>
    </row>
    <row r="40">
      <c r="A40" s="4" t="inlineStr">
        <is>
          <t>2013</t>
        </is>
      </c>
      <c r="B40" s="4" t="inlineStr">
        <is>
          <t>rr_AnnualReturn2013</t>
        </is>
      </c>
      <c r="C40" s="4" t="inlineStr">
        <is>
          <t>16.82%</t>
        </is>
      </c>
    </row>
    <row r="41">
      <c r="A41" s="4" t="inlineStr">
        <is>
          <t>2014</t>
        </is>
      </c>
      <c r="B41" s="4" t="inlineStr">
        <is>
          <t>rr_AnnualReturn2014</t>
        </is>
      </c>
      <c r="C41" s="4" t="inlineStr">
        <is>
          <t>23.59%</t>
        </is>
      </c>
    </row>
    <row r="42">
      <c r="A42" s="4" t="inlineStr">
        <is>
          <t>2015</t>
        </is>
      </c>
      <c r="B42" s="4" t="inlineStr">
        <is>
          <t>rr_AnnualReturn2015</t>
        </is>
      </c>
      <c r="C42" s="4" t="inlineStr">
        <is>
          <t>(25.17%)</t>
        </is>
      </c>
    </row>
    <row r="43">
      <c r="A43" s="4" t="inlineStr">
        <is>
          <t>2016</t>
        </is>
      </c>
      <c r="B43" s="4" t="inlineStr">
        <is>
          <t>rr_AnnualReturn2016</t>
        </is>
      </c>
      <c r="C43" s="4" t="inlineStr">
        <is>
          <t>29.59%</t>
        </is>
      </c>
    </row>
    <row r="44">
      <c r="A44" s="4" t="inlineStr">
        <is>
          <t>2017</t>
        </is>
      </c>
      <c r="B44" s="4" t="inlineStr">
        <is>
          <t>rr_AnnualReturn2017</t>
        </is>
      </c>
      <c r="C44" s="4" t="inlineStr">
        <is>
          <t>1.02%</t>
        </is>
      </c>
    </row>
    <row r="45">
      <c r="A45" s="4" t="inlineStr">
        <is>
          <t>2018</t>
        </is>
      </c>
      <c r="B45" s="4" t="inlineStr">
        <is>
          <t>rr_AnnualReturn2018</t>
        </is>
      </c>
      <c r="C45" s="4" t="inlineStr">
        <is>
          <t>(8.51%)</t>
        </is>
      </c>
    </row>
    <row r="46">
      <c r="A46" s="4" t="inlineStr">
        <is>
          <t>2019</t>
        </is>
      </c>
      <c r="B46" s="4" t="inlineStr">
        <is>
          <t>rr_AnnualReturn2019</t>
        </is>
      </c>
      <c r="C46" s="4" t="inlineStr">
        <is>
          <t>23.41%</t>
        </is>
      </c>
    </row>
    <row r="47">
      <c r="A47" s="4" t="inlineStr">
        <is>
          <t>2020</t>
        </is>
      </c>
      <c r="B47" s="4" t="inlineStr">
        <is>
          <t>rr_AnnualReturn2020</t>
        </is>
      </c>
      <c r="C47" s="4" t="inlineStr">
        <is>
          <t>(13.38%)</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Mar. 31,
		2019</t>
        </is>
      </c>
    </row>
    <row r="50">
      <c r="A50" s="4" t="inlineStr">
        <is>
          <t>Highest Quarterly Return</t>
        </is>
      </c>
      <c r="B50" s="4" t="inlineStr">
        <is>
          <t>rr_BarChartHighestQuarterlyReturn</t>
        </is>
      </c>
      <c r="C50" s="4" t="inlineStr">
        <is>
          <t>16.28%</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9.08%)</t>
        </is>
      </c>
    </row>
    <row r="54">
      <c r="A54" s="4" t="inlineStr">
        <is>
          <t>1 Year</t>
        </is>
      </c>
      <c r="B54" s="4" t="inlineStr">
        <is>
          <t>rr_AverageAnnualReturnYear01</t>
        </is>
      </c>
      <c r="C54" s="4" t="inlineStr">
        <is>
          <t>(13.38%)</t>
        </is>
      </c>
    </row>
    <row r="55">
      <c r="A55" s="4" t="inlineStr">
        <is>
          <t>5 Years</t>
        </is>
      </c>
      <c r="B55" s="4" t="inlineStr">
        <is>
          <t>rr_AverageAnnualReturnYear05</t>
        </is>
      </c>
      <c r="C55" s="4" t="inlineStr">
        <is>
          <t>5.06%</t>
        </is>
      </c>
    </row>
    <row r="56">
      <c r="A56" s="4" t="inlineStr">
        <is>
          <t>Since Inception</t>
        </is>
      </c>
      <c r="B56" s="4" t="inlineStr">
        <is>
          <t>rr_AverageAnnualReturnSinceInception</t>
        </is>
      </c>
      <c r="C56" s="4" t="inlineStr">
        <is>
          <t>4.49%</t>
        </is>
      </c>
    </row>
    <row r="57">
      <c r="A57" s="4" t="inlineStr">
        <is>
          <t>Inception Date</t>
        </is>
      </c>
      <c r="B57" s="4" t="inlineStr">
        <is>
          <t>rr_AverageAnnualReturnInceptionDate</t>
        </is>
      </c>
      <c r="C57" s="4" t="inlineStr">
        <is>
          <t>Jun. 20,
		2012</t>
        </is>
      </c>
    </row>
    <row r="58">
      <c r="A58" s="4" t="inlineStr">
        <is>
          <t>First Trust North American Energy Infrastructure Fund | After tax on distributions | First Trust North American Energy Infrastructure Fund</t>
        </is>
      </c>
    </row>
    <row r="59">
      <c r="A59" s="3" t="inlineStr">
        <is>
          <t>Risk Return Abstract</t>
        </is>
      </c>
      <c r="B59" s="4" t="inlineStr">
        <is>
          <t>rr_RiskReturnAbstract</t>
        </is>
      </c>
    </row>
    <row r="60">
      <c r="A60" s="4" t="inlineStr">
        <is>
          <t>1 Year</t>
        </is>
      </c>
      <c r="B60" s="4" t="inlineStr">
        <is>
          <t>rr_AverageAnnualReturnYear01</t>
        </is>
      </c>
      <c r="C60" s="4" t="inlineStr">
        <is>
          <t>(15.14%)</t>
        </is>
      </c>
    </row>
    <row r="61">
      <c r="A61" s="4" t="inlineStr">
        <is>
          <t>5 Years</t>
        </is>
      </c>
      <c r="B61" s="4" t="inlineStr">
        <is>
          <t>rr_AverageAnnualReturnYear05</t>
        </is>
      </c>
      <c r="C61" s="4" t="inlineStr">
        <is>
          <t>3.26%</t>
        </is>
      </c>
    </row>
    <row r="62">
      <c r="A62" s="4" t="inlineStr">
        <is>
          <t>Since Inception</t>
        </is>
      </c>
      <c r="B62" s="4" t="inlineStr">
        <is>
          <t>rr_AverageAnnualReturnSinceInception</t>
        </is>
      </c>
      <c r="C62" s="4" t="inlineStr">
        <is>
          <t>2.83%</t>
        </is>
      </c>
    </row>
    <row r="63">
      <c r="A63" s="4" t="inlineStr">
        <is>
          <t>First Trust North American Energy Infrastructure Fund | After tax on distributions and sale of fund shares | First Trust North American Energy Infrastructure Fund</t>
        </is>
      </c>
    </row>
    <row r="64">
      <c r="A64" s="3" t="inlineStr">
        <is>
          <t>Risk Return Abstract</t>
        </is>
      </c>
      <c r="B64" s="4" t="inlineStr">
        <is>
          <t>rr_RiskReturnAbstract</t>
        </is>
      </c>
    </row>
    <row r="65">
      <c r="A65" s="4" t="inlineStr">
        <is>
          <t>1 Year</t>
        </is>
      </c>
      <c r="B65" s="4" t="inlineStr">
        <is>
          <t>rr_AverageAnnualReturnYear01</t>
        </is>
      </c>
      <c r="C65" s="4" t="inlineStr">
        <is>
          <t>(8.02%)</t>
        </is>
      </c>
    </row>
    <row r="66">
      <c r="A66" s="4" t="inlineStr">
        <is>
          <t>5 Years</t>
        </is>
      </c>
      <c r="B66" s="4" t="inlineStr">
        <is>
          <t>rr_AverageAnnualReturnYear05</t>
        </is>
      </c>
      <c r="C66" s="4" t="inlineStr">
        <is>
          <t>3.14%</t>
        </is>
      </c>
    </row>
    <row r="67">
      <c r="A67" s="4" t="inlineStr">
        <is>
          <t>Since Inception</t>
        </is>
      </c>
      <c r="B67" s="4" t="inlineStr">
        <is>
          <t>rr_AverageAnnualReturnSinceInception</t>
        </is>
      </c>
      <c r="C67" s="4" t="inlineStr">
        <is>
          <t>2.76%</t>
        </is>
      </c>
    </row>
    <row r="68">
      <c r="A68" s="4" t="inlineStr">
        <is>
          <t>First Trust North American Energy Infrastructure Fund | Blended Benchmark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8.52%)</t>
        </is>
      </c>
      <c r="D70" s="4" t="inlineStr">
        <is>
          <t>[1]</t>
        </is>
      </c>
    </row>
    <row r="71">
      <c r="A71" s="4" t="inlineStr">
        <is>
          <t>5 Years</t>
        </is>
      </c>
      <c r="B71" s="4" t="inlineStr">
        <is>
          <t>rr_AverageAnnualReturnYear05</t>
        </is>
      </c>
      <c r="C71" s="4" t="inlineStr">
        <is>
          <t>4.62%</t>
        </is>
      </c>
      <c r="D71" s="4" t="inlineStr">
        <is>
          <t>[1]</t>
        </is>
      </c>
    </row>
    <row r="72">
      <c r="A72" s="4" t="inlineStr">
        <is>
          <t>Since Inception</t>
        </is>
      </c>
      <c r="B72" s="4" t="inlineStr">
        <is>
          <t>rr_AverageAnnualReturnSinceInception</t>
        </is>
      </c>
      <c r="C72" s="4" t="inlineStr">
        <is>
          <t>4.23%</t>
        </is>
      </c>
      <c r="D72" s="4" t="inlineStr">
        <is>
          <t>[1]</t>
        </is>
      </c>
    </row>
    <row r="73">
      <c r="A73" s="4" t="inlineStr">
        <is>
          <t>First Trust North American Energy Infrastructure Fund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Since Inception</t>
        </is>
      </c>
      <c r="B77" s="4" t="inlineStr">
        <is>
          <t>rr_AverageAnnualReturnSinceInception</t>
        </is>
      </c>
      <c r="C77" s="4" t="inlineStr">
        <is>
          <t>15.02%</t>
        </is>
      </c>
    </row>
    <row r="78"/>
    <row r="79">
      <c r="A79" s="4" t="inlineStr">
        <is>
          <t>[1]</t>
        </is>
      </c>
      <c r="B79" s="4" t="inlineStr">
        <is>
          <t>The Blended Benchmark consists of the following two indices: 50% of the PHLX Utility Sector Index, which is a market capitalization-weighted index composed of geographically diverse public U.S. utility stocks; and 50% of the Alerian MLP Total Return Index which is a float-adjusted, capitalization-weighted composite of the most prominent energy MLPs. The Blended Benchmark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Benchmark for each period shown above.</t>
        </is>
      </c>
    </row>
  </sheetData>
  <mergeCells count="3">
    <mergeCell ref="C1:D1"/>
    <mergeCell ref="A78:C78"/>
    <mergeCell ref="B79:C7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Senior Loan Fund</t>
        </is>
      </c>
    </row>
    <row r="3">
      <c r="A3" s="4" t="inlineStr">
        <is>
          <t>Summary Information</t>
        </is>
      </c>
    </row>
    <row r="4">
      <c r="A4" s="4" t="inlineStr">
        <is>
          <t>&amp;lt;span style="color:#000000;font-family:Arial;font-size:9.90pt;font-weight:bold;margin-left:0%;"&gt;Investment Objectives&amp;lt;/span&gt;</t>
        </is>
      </c>
    </row>
    <row r="5">
      <c r="A5" s="4" t="inlineStr">
        <is>
          <t>The First Trust Senior Loan Fund's (the " Fund ") primary investment objective is to provide high current income. The Fund’s secondary investment objective is the preservation of capital.</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seeks to outperform each of the LL100 and MI100 (as defined below) by investing at least 80% of its net assets (including investment borrowings) in first lien senior floating rate bank loans ( “Senior Loans” ). The S&amp;P/LSTA U.S. Leveraged Loan 100 Index (the “LL100” ) is a market value-weighted index designed to measure the performance of the largest segment of the U.S. syndicated leveraged loan market. The LL100 consists of 100 loan facilities drawn from a larger benchmark, the S&amp;P/LSTA Leveraged Loan Index. The Markit iBoxx USD Liquid Leveraged Loan Index (the “MI100” ) selects the 100 most liquid Senior Loans in the market. The Fund does not seek to track either the LL100 or MI100, but rather seeks to outperform each of the indices. It is anticipated that the Fund, in accordance with its principal investment strategy, will invest approximately 50% to 75% of its net assets in Senior Loans that are eligible for inclusion in and meet the liquidity thresholds of the LL100 and/or MI100 at the time of investment. A Senior Loan is an advance or commitment of funds made by one or more banks or similar financial institutions to one or more corporations, partnerships or other business entities and typically pays interest at a floating or adjusting rate that is determined periodically at a designated premium above a base lending rate, most commonly the London Interbank Offered Rate ( “LIBOR” ). A Senior Loan is considered senior to all other unsecured claims against the borrower, senior to or equal with all other secured claims, meaning that in the event of a bankruptcy of the borrower the Senior Loan, together with other first lien claims, is entitled to be the first to be repaid out of proceeds of the assets securing the loans, before other existing unsecured claims or interests receive repayment. However, in bankruptcy proceedings, there may be other claims, such as taxes or additional advances that take precedence. The Fund may invest significantly in “covenant-lite” loans, which are loans issued with fewer restrictions on collateral, payment terms and level of income. Traditional loans generally have protective covenants built into the contract to protect the lender, including financial maintenance tests that measure the debt-service capabilities of the borrower; however, covenant-lite loans lack many of these lender protection provisions. Covenant-lite loans carry more risk than traditional loans and allow borrowers to engage in activities that would be difficult or impossible under a traditional loan agreement. The lack of traditional lender protection provisions contained in covenant-lite loans may impact recovery values and/or trading levels in the future. The Fund invests in Senior Loans made predominantly to businesses operating in North America, but may also invest in Senior Loans made to businesses operating outside of North America. The Fund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Fund purchases the right to receive principal and interest payments on a loan but the existing lender remains the record holder of the loan. The Senior Loans included in the Fund’s portfolio often maintain a duration of less than 90 days; however, the inclusion of LIBOR floors on certain Senior Loans or other factors may cause interest rate duration to be longer than 90 days. When identifying prospective investment opportunities in Senior Loans, First Trust Advisors L.P., the Fund’s investment advisor, currently intends to invest primarily in Senior Loans that are below investment grade quality at the time of investment, and relies on fundamental credit analysis in an effort to attempt to minimize the loss of the Fund’s capital and to select assets that provide attractive relative value. Securities rated below investment grade, commonly referred to as “junk” or “high yield” securities, include securities that are rated Ba1/BB+/BB+ or below by Moody’s Investors Service, Inc. ( “Moody’s” ), Fitch Inc., or Standard &amp; Poor’s, Inc. ( “S&amp;P” ), respectively. The Fund may invest in securities of any rating. The Fund may also invest in unrated securities deemed by the investment advisor to be of comparable quality to those securities rated below investment grade. The Fund may also invest up to 20% of its net assets in (1) non-Senior Loan debt securities, which may be fixed-rate or floating-rate income-producing securities (including, without limitation, U.S. government debt securities and corporate debt securities, which may include convertible bonds), (2) warrants, U.S. and non-U.S. equity and equity-like positions and interests and other securities issued by or with respect to a borrower or its affiliates, and/or (3) securities of other investment companies. In addition, the Fund may invest up to 15% of its net assets in Senior Loans and/or other floating rate loans that are distressed or in default. The Fund’s investment advisor combines a fundamental credit selection process with relative value analysis and top-down macroeconomic perspectives when selecting investment opportunities. The Fund’s investment advisor believes that an evolving investment environment offers varying degrees of investment risk opportunities in the bank loan, high yield and other fixed income instrument markets. To capitalize on attractive investments and effectively manage potential risk, the Fund’s investment advisor believes that the combination of thorough and continuous credit analysis, market evaluation, diversification and the ability to reallocate investments is critical to achieving higher risk-adjusted return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Lastly, senior loans may not be considered “securities,” and the Fund may not be entitled to rely on the anti-fraud protections of the federal securities law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wo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enior Loan Fund&amp;lt;/span&gt;
&amp;lt;br/&gt;&amp;lt;span style="color:#000000;font-family:Arial;font-size:9.90pt;font-weight:bold;"&gt;Calendar Year Total Returns as of 12/31&amp;lt;/span&gt;</t>
        </is>
      </c>
    </row>
    <row r="21">
      <c r="A21" s="4" t="inlineStr">
        <is>
          <t>During the periods shown in the chart above: Best Quarter Worst Quarter 6.43% June 30, 2020 -9.6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Senior Loan Fund | First Trust Senior Loan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Senior Loan Fund - First Trust Senior Loan Fund</t>
        </is>
      </c>
      <c r="B1" s="2" t="inlineStr">
        <is>
          <t>Mar. 01,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8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enior Loan Fund - First Trust Senior Loan Fund</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enior Loan Fund - First Trust Senior Loan Fund</t>
        </is>
      </c>
      <c r="B1" s="2" t="inlineStr">
        <is>
          <t>Mar. 01, 2021</t>
        </is>
      </c>
    </row>
    <row r="2">
      <c r="A2" s="3" t="inlineStr">
        <is>
          <t>Bar Chart Table:</t>
        </is>
      </c>
    </row>
    <row r="3">
      <c r="A3" s="4" t="inlineStr">
        <is>
          <t>2014</t>
        </is>
      </c>
      <c r="B3" s="4" t="inlineStr">
        <is>
          <t>1.90%</t>
        </is>
      </c>
    </row>
    <row r="4">
      <c r="A4" s="4" t="inlineStr">
        <is>
          <t>2015</t>
        </is>
      </c>
      <c r="B4" s="4" t="inlineStr">
        <is>
          <t>0.31%</t>
        </is>
      </c>
    </row>
    <row r="5">
      <c r="A5" s="4" t="inlineStr">
        <is>
          <t>2016</t>
        </is>
      </c>
      <c r="B5" s="4" t="inlineStr">
        <is>
          <t>7.09%</t>
        </is>
      </c>
    </row>
    <row r="6">
      <c r="A6" s="4" t="inlineStr">
        <is>
          <t>2017</t>
        </is>
      </c>
      <c r="B6" s="4" t="inlineStr">
        <is>
          <t>2.85%</t>
        </is>
      </c>
    </row>
    <row r="7">
      <c r="A7" s="4" t="inlineStr">
        <is>
          <t>2018</t>
        </is>
      </c>
      <c r="B7" s="4" t="inlineStr">
        <is>
          <t>(0.84%)</t>
        </is>
      </c>
    </row>
    <row r="8">
      <c r="A8" s="4" t="inlineStr">
        <is>
          <t>2019</t>
        </is>
      </c>
      <c r="B8" s="4" t="inlineStr">
        <is>
          <t>9.48%</t>
        </is>
      </c>
    </row>
    <row r="9">
      <c r="A9" s="4" t="inlineStr">
        <is>
          <t>2020</t>
        </is>
      </c>
      <c r="B9" s="4" t="inlineStr">
        <is>
          <t>2.5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60" customWidth="1" min="1" max="1"/>
    <col width="35" customWidth="1" min="2" max="2"/>
    <col width="36" customWidth="1" min="3" max="3"/>
    <col width="44" customWidth="1" min="4" max="4"/>
    <col width="43" customWidth="1" min="5" max="5"/>
    <col width="61" customWidth="1" min="6" max="6"/>
    <col width="62" customWidth="1" min="7" max="7"/>
    <col width="70" customWidth="1" min="8" max="8"/>
    <col width="80" customWidth="1" min="9" max="9"/>
    <col width="80" customWidth="1" min="10" max="10"/>
    <col width="80" customWidth="1" min="11" max="11"/>
    <col width="13" customWidth="1" min="12" max="12"/>
    <col width="13" customWidth="1" min="13" max="13"/>
    <col width="16"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First Trust Senior Loan Fund</t>
        </is>
      </c>
      <c r="B1" s="2" t="inlineStr">
        <is>
          <t>First Trust Senior Loan Fund1 Year</t>
        </is>
      </c>
      <c r="C1" s="2" t="inlineStr">
        <is>
          <t>First Trust Senior Loan Fund5 Years</t>
        </is>
      </c>
      <c r="D1" s="2" t="inlineStr">
        <is>
          <t>First Trust Senior Loan FundSince Inception</t>
        </is>
      </c>
      <c r="E1" s="2" t="inlineStr">
        <is>
          <t>First Trust Senior Loan FundInception Date</t>
        </is>
      </c>
      <c r="F1" s="2" t="inlineStr">
        <is>
          <t>First Trust Senior Loan FundAfter tax on distributions1 Year</t>
        </is>
      </c>
      <c r="G1" s="2" t="inlineStr">
        <is>
          <t>First Trust Senior Loan FundAfter tax on distributions5 Years</t>
        </is>
      </c>
      <c r="H1" s="2" t="inlineStr">
        <is>
          <t>First Trust Senior Loan FundAfter tax on distributionsSince Inception</t>
        </is>
      </c>
      <c r="I1" s="2" t="inlineStr">
        <is>
          <t>First Trust Senior Loan FundAfter tax on distributions and sale of fund shares1 Year</t>
        </is>
      </c>
      <c r="J1" s="2" t="inlineStr">
        <is>
          <t>First Trust Senior Loan FundAfter tax on distributions and sale of fund shares5 Years</t>
        </is>
      </c>
      <c r="K1" s="2" t="inlineStr">
        <is>
          <t>First Trust Senior Loan FundAfter tax on distributions and sale of fund sharesSince Inception</t>
        </is>
      </c>
      <c r="L1" s="2" t="inlineStr">
        <is>
          <t>1 Year</t>
        </is>
      </c>
      <c r="M1" s="2" t="inlineStr">
        <is>
          <t>5 Years</t>
        </is>
      </c>
      <c r="N1" s="2" t="inlineStr">
        <is>
          <t>Since Inception</t>
        </is>
      </c>
      <c r="O1" s="2" t="inlineStr">
        <is>
          <t>Markit iBoxx USD Liquid Leveraged Loan Index (reflects no deduction for fees, expenses or taxes)1 Year</t>
        </is>
      </c>
      <c r="P1" s="2" t="inlineStr">
        <is>
          <t>Markit iBoxx USD Liquid Leveraged Loan Index (reflects no deduction for fees, expenses or taxes)5 Years</t>
        </is>
      </c>
      <c r="Q1" s="2" t="inlineStr">
        <is>
          <t>Markit iBoxx USD Liquid Leveraged Loan Index (reflects no deduction for fees, expenses or taxes)Since Inception</t>
        </is>
      </c>
      <c r="R1" s="2" t="inlineStr">
        <is>
          <t>S&amp;P/LSTA U.S. Leveraged Loan 100 Index (reflects no deduction for fees, expenses or taxes)1 Year</t>
        </is>
      </c>
      <c r="S1" s="2" t="inlineStr">
        <is>
          <t>S&amp;P/LSTA U.S. Leveraged Loan 100 Index (reflects no deduction for fees, expenses or taxes)5 Years</t>
        </is>
      </c>
      <c r="T1" s="2" t="inlineStr">
        <is>
          <t>S&amp;P/LSTA U.S. Leveraged Loan 100 Index (reflects no deduction for fees, expenses or taxes)Since Inception</t>
        </is>
      </c>
    </row>
    <row r="2">
      <c r="A2" s="4" t="inlineStr">
        <is>
          <t>Total</t>
        </is>
      </c>
      <c r="B2" s="4" t="inlineStr">
        <is>
          <t>2.57%</t>
        </is>
      </c>
      <c r="C2" s="4" t="inlineStr">
        <is>
          <t>4.17%</t>
        </is>
      </c>
      <c r="D2" s="4" t="inlineStr">
        <is>
          <t>3.21%</t>
        </is>
      </c>
      <c r="E2" s="4" t="inlineStr">
        <is>
          <t>May 1,
		2013</t>
        </is>
      </c>
      <c r="F2" s="4" t="inlineStr">
        <is>
          <t>1.07%</t>
        </is>
      </c>
      <c r="G2" s="4" t="inlineStr">
        <is>
          <t>2.48%</t>
        </is>
      </c>
      <c r="H2" s="4" t="inlineStr">
        <is>
          <t>1.54%</t>
        </is>
      </c>
      <c r="I2" s="4" t="inlineStr">
        <is>
          <t>1.48%</t>
        </is>
      </c>
      <c r="J2" s="4" t="inlineStr">
        <is>
          <t>2.44%</t>
        </is>
      </c>
      <c r="K2" s="4" t="inlineStr">
        <is>
          <t>1.69%</t>
        </is>
      </c>
      <c r="L2" s="4" t="inlineStr">
        <is>
          <t>3.12%</t>
        </is>
      </c>
      <c r="M2" s="4" t="inlineStr">
        <is>
          <t>5.24%</t>
        </is>
      </c>
      <c r="N2" s="4" t="inlineStr">
        <is>
          <t>3.83%</t>
        </is>
      </c>
      <c r="O2" s="4" t="inlineStr">
        <is>
          <t>0.21%</t>
        </is>
      </c>
      <c r="P2" s="4" t="inlineStr">
        <is>
          <t>4.00%</t>
        </is>
      </c>
      <c r="Q2" s="4" t="inlineStr">
        <is>
          <t>2.65%</t>
        </is>
      </c>
      <c r="R2" s="4" t="inlineStr">
        <is>
          <t>2.84%</t>
        </is>
      </c>
      <c r="S2" s="4" t="inlineStr">
        <is>
          <t>5.31%</t>
        </is>
      </c>
      <c r="T2" s="4" t="inlineStr">
        <is>
          <t>3.4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Senior Loan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Senior Loan Fund's (the " Fund ") primary investment objective is to provide high current income. The Fund’s secondary investment objective is the preservation of capital.</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5">
      <c r="A15" s="4" t="inlineStr">
        <is>
          <t>Portfolio Turnover, Rate</t>
        </is>
      </c>
      <c r="B15" s="4" t="inlineStr">
        <is>
          <t>rr_PortfolioTurnoverRate</t>
        </is>
      </c>
      <c r="C15" s="4" t="inlineStr">
        <is>
          <t>7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outperform each of the LL100 and MI100 (as defined below) by investing at least 80% of its net assets (including investment borrowings) in first lien senior floating rate bank loans ( “Senior Loans” ). The S&amp;P/LSTA U.S. Leveraged Loan 100 Index (the “LL100” ) is a market value-weighted index designed to measure the performance of the largest segment of the U.S. syndicated leveraged loan market. The LL100 consists of 100 loan facilities drawn from a larger benchmark, the S&amp;P/LSTA Leveraged Loan Index. The Markit iBoxx USD Liquid Leveraged Loan Index (the “MI100” ) selects the 100 most liquid Senior Loans in the market. The Fund does not seek to track either the LL100 or MI100, but rather seeks to outperform each of the indices. It is anticipated that the Fund, in accordance with its principal investment strategy, will invest approximately 50% to 75% of its net assets in Senior Loans that are eligible for inclusion in and meet the liquidity thresholds of the LL100 and/or MI100 at the time of investment. A Senior Loan is an advance or commitment of funds made by one or more banks or similar financial institutions to one or more corporations, partnerships or other business entities and typically pays interest at a floating or adjusting rate that is determined periodically at a designated premium above a base lending rate, most commonly the London Interbank Offered Rate ( “LIBOR” ). A Senior Loan is considered senior to all other unsecured claims against the borrower, senior to or equal with all other secured claims, meaning that in the event of a bankruptcy of the borrower the Senior Loan, together with other first lien claims, is entitled to be the first to be repaid out of proceeds of the assets securing the loans, before other existing unsecured claims or interests receive repayment. However, in bankruptcy proceedings, there may be other claims, such as taxes or additional advances that take precedence. The Fund may invest significantly in “covenant-lite” loans, which are loans issued with fewer restrictions on collateral, payment terms and level of income. Traditional loans generally have protective covenants built into the contract to protect the lender, including financial maintenance tests that measure the debt-service capabilities of the borrower; however, covenant-lite loans lack many of these lender protection provisions. Covenant-lite loans carry more risk than traditional loans and allow borrowers to engage in activities that would be difficult or impossible under a traditional loan agreement. The lack of traditional lender protection provisions contained in covenant-lite loans may impact recovery values and/or trading levels in the future. The Fund invests in Senior Loans made predominantly to businesses operating in North America, but may also invest in Senior Loans made to businesses operating outside of North America. The Fund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Fund purchases the right to receive principal and interest payments on a loan but the existing lender remains the record holder of the loan. The Senior Loans included in the Fund’s portfolio often maintain a duration of less than 90 days; however, the inclusion of LIBOR floors on certain Senior Loans or other factors may cause interest rate duration to be longer than 90 days. When identifying prospective investment opportunities in Senior Loans, First Trust Advisors L.P., the Fund’s investment advisor, currently intends to invest primarily in Senior Loans that are below investment grade quality at the time of investment, and relies on fundamental credit analysis in an effort to attempt to minimize the loss of the Fund’s capital and to select assets that provide attractive relative value. Securities rated below investment grade, commonly referred to as “junk” or “high yield” securities, include securities that are rated Ba1/BB+/BB+ or below by Moody’s Investors Service, Inc. ( “Moody’s” ), Fitch Inc., or Standard &amp; Poor’s, Inc. ( “S&amp;P” ), respectively. The Fund may invest in securities of any rating. The Fund may also invest in unrated securities deemed by the investment advisor to be of comparable quality to those securities rated below investment grade. The Fund may also invest up to 20% of its net assets in (1) non-Senior Loan debt securities, which may be fixed-rate or floating-rate income-producing securities (including, without limitation, U.S. government debt securities and corporate debt securities, which may include convertible bonds), (2) warrants, U.S. and non-U.S. equity and equity-like positions and interests and other securities issued by or with respect to a borrower or its affiliates, and/or (3) securities of other investment companies. In addition, the Fund may invest up to 15% of its net assets in Senior Loans and/or other floating rate loans that are distressed or in default. The Fund’s investment advisor combines a fundamental credit selection process with relative value analysis and top-down macroeconomic perspectives when selecting investment opportunities. The Fund’s investment advisor believes that an evolving investment environment offers varying degrees of investment risk opportunities in the bank loan, high yield and other fixed income instrument markets. To capitalize on attractive investments and effectively manage potential risk, the Fund’s investment advisor believes that the combination of thorough and continuous credit analysis, market evaluation, diversification and the ability to reallocate investments is critical to achieving higher risk-adjusted return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ANK LOANS RISK.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the Fund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Fund, and that the Fund’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Fund to be unable to realize the full value of its investment. In addition, bank loans are generally not registered with the Securities Exchange Commission under the Securities Act of 1933, as amended, and may not be considered “securities,” and the Fund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There may be instances in which the Fund invests in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Lastly, senior loans may not be considered “securities,” and the Fund may not be entitled to rely on the anti-fraud protections of the federal securities law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wo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Senior Loan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6.43% June 30, 2020 -9.6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1 Year</t>
        </is>
      </c>
      <c r="B28" s="4" t="inlineStr">
        <is>
          <t>rr_AverageAnnualReturnYear01</t>
        </is>
      </c>
      <c r="C28" s="4" t="inlineStr">
        <is>
          <t>3.12%</t>
        </is>
      </c>
    </row>
    <row r="29">
      <c r="A29" s="4" t="inlineStr">
        <is>
          <t>5 Years</t>
        </is>
      </c>
      <c r="B29" s="4" t="inlineStr">
        <is>
          <t>rr_AverageAnnualReturnYear05</t>
        </is>
      </c>
      <c r="C29" s="4" t="inlineStr">
        <is>
          <t>5.24%</t>
        </is>
      </c>
    </row>
    <row r="30">
      <c r="A30" s="4" t="inlineStr">
        <is>
          <t>Since Inception</t>
        </is>
      </c>
      <c r="B30" s="4" t="inlineStr">
        <is>
          <t>rr_AverageAnnualReturnSinceInception</t>
        </is>
      </c>
      <c r="C30" s="4" t="inlineStr">
        <is>
          <t>3.83%</t>
        </is>
      </c>
    </row>
    <row r="31">
      <c r="A31" s="4" t="inlineStr">
        <is>
          <t>First Trust Senior Loan Fund | First Trust Senior Loan Fund</t>
        </is>
      </c>
    </row>
    <row r="32">
      <c r="A32" s="3" t="inlineStr">
        <is>
          <t>Risk Return Abstract</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nagement Fees</t>
        </is>
      </c>
      <c r="B34" s="4" t="inlineStr">
        <is>
          <t>rr_ManagementFeesOverAssets</t>
        </is>
      </c>
      <c r="C34" s="4" t="inlineStr">
        <is>
          <t>0.8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01%</t>
        </is>
      </c>
    </row>
    <row r="38">
      <c r="A38" s="4" t="inlineStr">
        <is>
          <t>Total Annual Fund Operating Expenses</t>
        </is>
      </c>
      <c r="B38" s="4" t="inlineStr">
        <is>
          <t>rr_ExpensesOverAssets</t>
        </is>
      </c>
      <c r="C38" s="4" t="inlineStr">
        <is>
          <t>0.86%</t>
        </is>
      </c>
    </row>
    <row r="39">
      <c r="A39" s="4" t="inlineStr">
        <is>
          <t>1 Year</t>
        </is>
      </c>
      <c r="B39" s="4" t="inlineStr">
        <is>
          <t>rr_ExpenseExampleNoRedemptionYear01</t>
        </is>
      </c>
      <c r="C39" s="6" t="n">
        <v>88</v>
      </c>
    </row>
    <row r="40">
      <c r="A40" s="4" t="inlineStr">
        <is>
          <t>3 Years</t>
        </is>
      </c>
      <c r="B40" s="4" t="inlineStr">
        <is>
          <t>rr_ExpenseExampleNoRedemptionYear03</t>
        </is>
      </c>
      <c r="C40" s="5" t="n">
        <v>274</v>
      </c>
    </row>
    <row r="41">
      <c r="A41" s="4" t="inlineStr">
        <is>
          <t>5 Years</t>
        </is>
      </c>
      <c r="B41" s="4" t="inlineStr">
        <is>
          <t>rr_ExpenseExampleNoRedemptionYear05</t>
        </is>
      </c>
      <c r="C41" s="5" t="n">
        <v>477</v>
      </c>
    </row>
    <row r="42">
      <c r="A42" s="4" t="inlineStr">
        <is>
          <t>10 Years</t>
        </is>
      </c>
      <c r="B42" s="4" t="inlineStr">
        <is>
          <t>rr_ExpenseExampleNoRedemptionYear10</t>
        </is>
      </c>
      <c r="C42" s="6" t="n">
        <v>1061</v>
      </c>
    </row>
    <row r="43">
      <c r="A43" s="4" t="inlineStr">
        <is>
          <t>2014</t>
        </is>
      </c>
      <c r="B43" s="4" t="inlineStr">
        <is>
          <t>rr_AnnualReturn2014</t>
        </is>
      </c>
      <c r="C43" s="4" t="inlineStr">
        <is>
          <t>1.90%</t>
        </is>
      </c>
    </row>
    <row r="44">
      <c r="A44" s="4" t="inlineStr">
        <is>
          <t>2015</t>
        </is>
      </c>
      <c r="B44" s="4" t="inlineStr">
        <is>
          <t>rr_AnnualReturn2015</t>
        </is>
      </c>
      <c r="C44" s="4" t="inlineStr">
        <is>
          <t>0.31%</t>
        </is>
      </c>
    </row>
    <row r="45">
      <c r="A45" s="4" t="inlineStr">
        <is>
          <t>2016</t>
        </is>
      </c>
      <c r="B45" s="4" t="inlineStr">
        <is>
          <t>rr_AnnualReturn2016</t>
        </is>
      </c>
      <c r="C45" s="4" t="inlineStr">
        <is>
          <t>7.09%</t>
        </is>
      </c>
    </row>
    <row r="46">
      <c r="A46" s="4" t="inlineStr">
        <is>
          <t>2017</t>
        </is>
      </c>
      <c r="B46" s="4" t="inlineStr">
        <is>
          <t>rr_AnnualReturn2017</t>
        </is>
      </c>
      <c r="C46" s="4" t="inlineStr">
        <is>
          <t>2.85%</t>
        </is>
      </c>
    </row>
    <row r="47">
      <c r="A47" s="4" t="inlineStr">
        <is>
          <t>2018</t>
        </is>
      </c>
      <c r="B47" s="4" t="inlineStr">
        <is>
          <t>rr_AnnualReturn2018</t>
        </is>
      </c>
      <c r="C47" s="4" t="inlineStr">
        <is>
          <t>(0.84%)</t>
        </is>
      </c>
    </row>
    <row r="48">
      <c r="A48" s="4" t="inlineStr">
        <is>
          <t>2019</t>
        </is>
      </c>
      <c r="B48" s="4" t="inlineStr">
        <is>
          <t>rr_AnnualReturn2019</t>
        </is>
      </c>
      <c r="C48" s="4" t="inlineStr">
        <is>
          <t>9.48%</t>
        </is>
      </c>
    </row>
    <row r="49">
      <c r="A49" s="4" t="inlineStr">
        <is>
          <t>2020</t>
        </is>
      </c>
      <c r="B49" s="4" t="inlineStr">
        <is>
          <t>rr_AnnualReturn2020</t>
        </is>
      </c>
      <c r="C49" s="4" t="inlineStr">
        <is>
          <t>2.57%</t>
        </is>
      </c>
    </row>
    <row r="50">
      <c r="A50" s="4" t="inlineStr">
        <is>
          <t>Highest Quarterly Return, Label</t>
        </is>
      </c>
      <c r="B50" s="4" t="inlineStr">
        <is>
          <t>rr_HighestQuarterlyReturnLabel</t>
        </is>
      </c>
      <c r="C50" s="4" t="inlineStr">
        <is>
          <t>&amp;lt;span style="color:#000000;font-family:Arial;font-size:9.0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6.43%</t>
        </is>
      </c>
    </row>
    <row r="53">
      <c r="A53" s="4" t="inlineStr">
        <is>
          <t>Lowest Quarterly Return, Label</t>
        </is>
      </c>
      <c r="B53" s="4" t="inlineStr">
        <is>
          <t>rr_LowestQuarterlyReturnLabel</t>
        </is>
      </c>
      <c r="C53" s="4" t="inlineStr">
        <is>
          <t>&amp;lt;span style="color:#000000;font-family:Arial;font-size:9.0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9.65%)</t>
        </is>
      </c>
    </row>
    <row r="56">
      <c r="A56" s="4" t="inlineStr">
        <is>
          <t>1 Year</t>
        </is>
      </c>
      <c r="B56" s="4" t="inlineStr">
        <is>
          <t>rr_AverageAnnualReturnYear01</t>
        </is>
      </c>
      <c r="C56" s="4" t="inlineStr">
        <is>
          <t>2.57%</t>
        </is>
      </c>
    </row>
    <row r="57">
      <c r="A57" s="4" t="inlineStr">
        <is>
          <t>5 Years</t>
        </is>
      </c>
      <c r="B57" s="4" t="inlineStr">
        <is>
          <t>rr_AverageAnnualReturnYear05</t>
        </is>
      </c>
      <c r="C57" s="4" t="inlineStr">
        <is>
          <t>4.17%</t>
        </is>
      </c>
    </row>
    <row r="58">
      <c r="A58" s="4" t="inlineStr">
        <is>
          <t>Since Inception</t>
        </is>
      </c>
      <c r="B58" s="4" t="inlineStr">
        <is>
          <t>rr_AverageAnnualReturnSinceInception</t>
        </is>
      </c>
      <c r="C58" s="4" t="inlineStr">
        <is>
          <t>3.21%</t>
        </is>
      </c>
    </row>
    <row r="59">
      <c r="A59" s="4" t="inlineStr">
        <is>
          <t>Inception Date</t>
        </is>
      </c>
      <c r="B59" s="4" t="inlineStr">
        <is>
          <t>rr_AverageAnnualReturnInceptionDate</t>
        </is>
      </c>
      <c r="C59" s="4" t="inlineStr">
        <is>
          <t>May 1,
		2013</t>
        </is>
      </c>
    </row>
    <row r="60">
      <c r="A60" s="4" t="inlineStr">
        <is>
          <t>First Trust Senior Loan Fund | After tax on distributions | First Trust Senior Loan Fund</t>
        </is>
      </c>
    </row>
    <row r="61">
      <c r="A61" s="3" t="inlineStr">
        <is>
          <t>Risk Return Abstract</t>
        </is>
      </c>
      <c r="B61" s="4" t="inlineStr">
        <is>
          <t>rr_RiskReturnAbstract</t>
        </is>
      </c>
    </row>
    <row r="62">
      <c r="A62" s="4" t="inlineStr">
        <is>
          <t>1 Year</t>
        </is>
      </c>
      <c r="B62" s="4" t="inlineStr">
        <is>
          <t>rr_AverageAnnualReturnYear01</t>
        </is>
      </c>
      <c r="C62" s="4" t="inlineStr">
        <is>
          <t>1.07%</t>
        </is>
      </c>
    </row>
    <row r="63">
      <c r="A63" s="4" t="inlineStr">
        <is>
          <t>5 Years</t>
        </is>
      </c>
      <c r="B63" s="4" t="inlineStr">
        <is>
          <t>rr_AverageAnnualReturnYear05</t>
        </is>
      </c>
      <c r="C63" s="4" t="inlineStr">
        <is>
          <t>2.48%</t>
        </is>
      </c>
    </row>
    <row r="64">
      <c r="A64" s="4" t="inlineStr">
        <is>
          <t>Since Inception</t>
        </is>
      </c>
      <c r="B64" s="4" t="inlineStr">
        <is>
          <t>rr_AverageAnnualReturnSinceInception</t>
        </is>
      </c>
      <c r="C64" s="4" t="inlineStr">
        <is>
          <t>1.54%</t>
        </is>
      </c>
    </row>
    <row r="65">
      <c r="A65" s="4" t="inlineStr">
        <is>
          <t>First Trust Senior Loan Fund | After tax on distributions and sale of fund shares | First Trust Senior Loan Fund</t>
        </is>
      </c>
    </row>
    <row r="66">
      <c r="A66" s="3" t="inlineStr">
        <is>
          <t>Risk Return Abstract</t>
        </is>
      </c>
      <c r="B66" s="4" t="inlineStr">
        <is>
          <t>rr_RiskReturnAbstract</t>
        </is>
      </c>
    </row>
    <row r="67">
      <c r="A67" s="4" t="inlineStr">
        <is>
          <t>1 Year</t>
        </is>
      </c>
      <c r="B67" s="4" t="inlineStr">
        <is>
          <t>rr_AverageAnnualReturnYear01</t>
        </is>
      </c>
      <c r="C67" s="4" t="inlineStr">
        <is>
          <t>1.48%</t>
        </is>
      </c>
    </row>
    <row r="68">
      <c r="A68" s="4" t="inlineStr">
        <is>
          <t>5 Years</t>
        </is>
      </c>
      <c r="B68" s="4" t="inlineStr">
        <is>
          <t>rr_AverageAnnualReturnYear05</t>
        </is>
      </c>
      <c r="C68" s="4" t="inlineStr">
        <is>
          <t>2.44%</t>
        </is>
      </c>
    </row>
    <row r="69">
      <c r="A69" s="4" t="inlineStr">
        <is>
          <t>Since Inception</t>
        </is>
      </c>
      <c r="B69" s="4" t="inlineStr">
        <is>
          <t>rr_AverageAnnualReturnSinceInception</t>
        </is>
      </c>
      <c r="C69" s="4" t="inlineStr">
        <is>
          <t>1.69%</t>
        </is>
      </c>
    </row>
    <row r="70">
      <c r="A70" s="4" t="inlineStr">
        <is>
          <t>First Trust Senior Loan Fund | Markit iBoxx USD Liquid Leveraged Loan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0.21%</t>
        </is>
      </c>
    </row>
    <row r="73">
      <c r="A73" s="4" t="inlineStr">
        <is>
          <t>5 Years</t>
        </is>
      </c>
      <c r="B73" s="4" t="inlineStr">
        <is>
          <t>rr_AverageAnnualReturnYear05</t>
        </is>
      </c>
      <c r="C73" s="4" t="inlineStr">
        <is>
          <t>4.00%</t>
        </is>
      </c>
    </row>
    <row r="74">
      <c r="A74" s="4" t="inlineStr">
        <is>
          <t>Since Inception</t>
        </is>
      </c>
      <c r="B74" s="4" t="inlineStr">
        <is>
          <t>rr_AverageAnnualReturnSinceInception</t>
        </is>
      </c>
      <c r="C74" s="4" t="inlineStr">
        <is>
          <t>2.65%</t>
        </is>
      </c>
    </row>
    <row r="75">
      <c r="A75" s="4" t="inlineStr">
        <is>
          <t>First Trust Senior Loan Fund | S&amp;P/LSTA U.S. Leveraged Loan 100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2.84%</t>
        </is>
      </c>
    </row>
    <row r="78">
      <c r="A78" s="4" t="inlineStr">
        <is>
          <t>5 Years</t>
        </is>
      </c>
      <c r="B78" s="4" t="inlineStr">
        <is>
          <t>rr_AverageAnnualReturnYear05</t>
        </is>
      </c>
      <c r="C78" s="4" t="inlineStr">
        <is>
          <t>5.31%</t>
        </is>
      </c>
    </row>
    <row r="79">
      <c r="A79" s="4" t="inlineStr">
        <is>
          <t>Since Inception</t>
        </is>
      </c>
      <c r="B79" s="4" t="inlineStr">
        <is>
          <t>rr_AverageAnnualReturnSinceInception</t>
        </is>
      </c>
      <c r="C79" s="4" t="inlineStr">
        <is>
          <t>3.4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Enhanced Short Maturity ETF | First Trust Enhanced Short Matur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SSI Strategic Convertible Securities ETF</t>
        </is>
      </c>
    </row>
    <row r="3">
      <c r="A3" s="4" t="inlineStr">
        <is>
          <t>Summary Information</t>
        </is>
      </c>
    </row>
    <row r="4">
      <c r="A4" s="4" t="inlineStr">
        <is>
          <t>&amp;lt;span style="color:#000000;font-family:Arial;font-size:9.90pt;font-weight:bold;margin-left:0%;"&gt;Investment Objective&amp;lt;/span&gt;</t>
        </is>
      </c>
    </row>
    <row r="5">
      <c r="A5" s="4" t="inlineStr">
        <is>
          <t>The First Trust SSI Strategic Convertible Securities ETF's (the " Fund ") investment objective is to seek total retur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seeks to achieve its investment objective by investing at least 80% of its net assets (including investment borrowings) in a portfolio of U.S. and non-U.S. convertible securities (described below). In general, convertible securities combine the investment characteristics of bonds and common stocks and typically consist of debt securities or preferred securities that may be converted or exchanged within a specified period of time (typically for the entire life of the security) into a certain amount of common stock or other equity security (such equity securities referred to as “ underlying securities ”) of the same or a different issuer (and/or the cash equivalent thereof). A convertible security is designed to provide current income and also the potential for capital appreciation through the conversion feature, which enables the holder to benefit from increases (if any) in the market price of the underlying equity security. Accordingly, these equity-linked instruments offer the potential for equity market participation along with, in light of their bond-like characteristics, potential mitigated downside risk (which is generally the risk that a security may suffer a decline in value) in periods of equity market declines. The Fund may invest in the following convertible securities (collectively, the “ Convertible Securities ”): • Convertible and exchangeable notes, bonds and debentures; • Convertible preferred securities; • Mandatory convertible securities (Conversion is not optional for these convertible securities, which automatically convert on maturity.); • Contingent convertible securities ( “CoCos” ) (These convertible securities may provide for conversion under certain circumstances, including, for example: if a company fails to meet the minimum amount of capital described in the security; if the company’s regulator makes a determination that the security should convert; or if the company receives specified levels of extraordinary public support. Additionally, CoCos may contain features that limit an investor’s ability to convert the convertible security into its underlying security unless certain conditions are met, including, for example, when the sale price of the underlying security exceeds the conversion price by a specified percentage for a certain specified period of time.); • Synthetic convertible securities (These convertible securities (a) consist of two or more distinct securities whose economic characteristics, when taken together, resemble those of traditional convertible securities ( i.e. , an income-producing security and the right to acquire an equity security (through, for example, an option or a warrant)); or (b) are exchangeable or equity-linked securities issued by a broker-dealer, investment bank or other financial institution with proceeds going directly to the broker-dealer, investment bank or other financial institution, as applicable, that have economic characteristics similar to those of traditional convertible securities.); • Corporate bonds and preferred securities with attached warrants; and • Convertible securities that are eligible for purchase and sale pursuant to Rule 144A under the Securities Act of 1933, as amended (the “ Securities Act ”) (such as, for example, convertible securities that are issued in private placements). In selecting securities for the Fund, SSI Investment Management LLC, the Fund’s sub-advisor (the “ Sub-Advisor ”), utilizes both quantitative and fundamental analysis to construct a portfolio of Convertible Securities intended to provide an attractive level of returns typically associated with investments in equity securities, but with a degree of downside protection that is provided through bond-like characteristics. Through its investment process, the Sub-Advisor attempts to identify attractive Convertible Securities based on its positive view of the underlying security or its view of the company’s potential for credit improvement. The Sub-Advisor screens the universe for Convertible Securities that present the most attractive reward per unit of risk. Once attractive Convertible Securities have been identified, the Sub-Advisor generally uses fundamental equity and credit analysis to determine which of the attractive Convertible Securities it believes have a sound underlying security with potential for increase in value. In conjunction with its analysis, the Sub-Advisor reviews the overall economic situation. In this regard, the Fund is actively managed, whereby, the Sub-Advisor assesses the position of the economic cycle and the performance outlook for certain economic sectors. In making decisions to purchase or sell Convertible Securities, the Sub-Advisor will, at times, over- or underweight different economic sectors, market capitalizations, and credit quality exposures relative to the available universe of Convertible Securities. The Sub-Advisor may also adjust the sensitivity of the portfolio to movements in the equity market and to interest rates based on the macroeconomic outlook. The Fund may manage the market exposure defensively during periods of market distress. The Fund may invest in Convertible Securities of any credit quality, including securities that are rated below investment grade or unrated, and with effective or final maturities of any length. Below investment grade securities are commonly referred to as “ junk ” or “ high yield ” securities and are considered speculative with respect to the issuer’s capacity to pay interest and repay principal. The Fund’s investment advisor expects that, under normal market conditions, generally, for a Convertible Security to be considered as an eligible investment, after taking into account such an investment, at least 75% of the Fund’s net assets that are invested in Convertible Securities will be comprised of Convertible Securities that will have, at the time of original issuance, $200 million or more in par amount outstanding. The Fund will limit its investments in synthetic convertible securities to 10% of its net assets (calculated at the time of investment). The Fund’s investments in options will be limited to options that represent a component of a synthetic convertible security. The Fund may invest, without limit, in securities that have not been registered under the Securities Act and continue to be subject to restrictions on resale, securities held by control persons of the issuer and securities that are subject to contractual restrictions on their resale (collectively, “ restricted securities ”). Restricted securities include, without limitation, securities eligible for purchase and sale pursuant to Rule 144A under the Securities Act (“ Rule 144A ”) and other securities issued in private placements. Under normal market conditions, the Fund will limit its investments in Convertible Securities that are Rule 144A securities to securities with $100 million or more in principal amount outstanding as of the time of their original issuance. In addition to investing in Convertible Securities, the Fund also may invest in the following securities and instruments. The Fund may invest up to 20% of its net assets in exchange-traded notes (“ ETNs ”), which are a type of senior, unsecured, unsubordinated debt security issued by financial institutions that combines both aspects of bonds and exchange-traded funds (“ ETFs ”). The Fund may invest up to 20% of its net assets in equity securities listed on U.S. or non-U.S. securities exchanges, including, but not limited to, American Depositary Receipts, Global Depositary Receipts, equity securities issued by business development companies (“ BDCs ”), and equity securities held upon conversion of Convertible Securities into their corresponding underlying securities. In addition, the Fund may invest in exchange-listed futures contracts on equity indexes, exchange-listed and over-the-counter (“ OTC ”) index credit default swaps, and forward foreign currency exchange contracts; however, the Fund will limit the aggregate notional value of its positions in these instruments (calculated at the time of investment) to 10% of the value of its net assets. As of January 31, 2021, the Fund had significant investments in consumer discretionary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ONVERTIBLE SECURITIES RISK. A convertible security has characteristics of both equity and debt securities and, as a result, is exposed to risks that are typically associated with both types of securities.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SI Strategic Convertible Securities ETF&amp;lt;/span&gt;
&amp;lt;br/&gt;&amp;lt;span style="color:#000000;font-family:Arial;font-size:9.90pt;font-weight:bold;"&gt;Calendar Year Total Returns as of 12/31&amp;lt;/span&gt;</t>
        </is>
      </c>
    </row>
    <row r="21">
      <c r="A21" s="4" t="inlineStr">
        <is>
          <t>During the periods shown in the chart above: Best Quarter Worst Quarter 25.74% June 30, 2020 -14.06%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SSI Strategic Convertible Securities ETF | First Trust SSI Strategic Convertible Securiti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SSI Strategic Convertible Securities ETF - First Trust SSI Strategic Convertible Securities ETF</t>
        </is>
      </c>
      <c r="B1" s="2" t="inlineStr">
        <is>
          <t>Mar. 01,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9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SI Strategic Convertible Securities ETF - First Trust SSI Strategic Convertible Securities ETF</t>
        </is>
      </c>
      <c r="B1" s="2" t="inlineStr">
        <is>
          <t>1 Year</t>
        </is>
      </c>
      <c r="C1" s="2" t="inlineStr">
        <is>
          <t>3 Years</t>
        </is>
      </c>
      <c r="D1" s="2" t="inlineStr">
        <is>
          <t>5 Years</t>
        </is>
      </c>
      <c r="E1" s="2" t="inlineStr">
        <is>
          <t>10 Years</t>
        </is>
      </c>
    </row>
    <row r="2">
      <c r="A2" s="4" t="inlineStr">
        <is>
          <t>USD ($)</t>
        </is>
      </c>
      <c r="B2" s="5" t="n">
        <v>97</v>
      </c>
      <c r="C2" s="5" t="n">
        <v>303</v>
      </c>
      <c r="D2" s="5" t="n">
        <v>525</v>
      </c>
      <c r="E2" s="5" t="n">
        <v>11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SI Strategic Convertible Securities ETF - First Trust SSI Strategic Convertible Securities ETF</t>
        </is>
      </c>
      <c r="B1" s="2" t="inlineStr">
        <is>
          <t>Mar. 01, 2021</t>
        </is>
      </c>
    </row>
    <row r="2">
      <c r="A2" s="3" t="inlineStr">
        <is>
          <t>Bar Chart Table:</t>
        </is>
      </c>
    </row>
    <row r="3">
      <c r="A3" s="4" t="inlineStr">
        <is>
          <t>2016</t>
        </is>
      </c>
      <c r="B3" s="4" t="inlineStr">
        <is>
          <t>6.79%</t>
        </is>
      </c>
    </row>
    <row r="4">
      <c r="A4" s="4" t="inlineStr">
        <is>
          <t>2017</t>
        </is>
      </c>
      <c r="B4" s="4" t="inlineStr">
        <is>
          <t>13.62%</t>
        </is>
      </c>
    </row>
    <row r="5">
      <c r="A5" s="4" t="inlineStr">
        <is>
          <t>2018</t>
        </is>
      </c>
      <c r="B5" s="4" t="inlineStr">
        <is>
          <t>(1.57%)</t>
        </is>
      </c>
    </row>
    <row r="6">
      <c r="A6" s="4" t="inlineStr">
        <is>
          <t>2019</t>
        </is>
      </c>
      <c r="B6" s="4" t="inlineStr">
        <is>
          <t>22.45%</t>
        </is>
      </c>
    </row>
    <row r="7">
      <c r="A7" s="4" t="inlineStr">
        <is>
          <t>2020</t>
        </is>
      </c>
      <c r="B7" s="4" t="inlineStr">
        <is>
          <t>50.1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59" customWidth="1" min="2" max="2"/>
    <col width="60" customWidth="1" min="3" max="3"/>
    <col width="68" customWidth="1" min="4" max="4"/>
    <col width="67"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SSI Strategic Convertible Securities ETF</t>
        </is>
      </c>
      <c r="B1" s="2" t="inlineStr">
        <is>
          <t>First Trust SSI Strategic Convertible Securities ETF1 Year</t>
        </is>
      </c>
      <c r="C1" s="2" t="inlineStr">
        <is>
          <t>First Trust SSI Strategic Convertible Securities ETF5 Years</t>
        </is>
      </c>
      <c r="D1" s="2" t="inlineStr">
        <is>
          <t>First Trust SSI Strategic Convertible Securities ETFSince Inception</t>
        </is>
      </c>
      <c r="E1" s="2" t="inlineStr">
        <is>
          <t>First Trust SSI Strategic Convertible Securities ETFInception Date</t>
        </is>
      </c>
      <c r="F1" s="2" t="inlineStr">
        <is>
          <t>First Trust SSI Strategic Convertible Securities ETFAfter tax on distributions1 Year</t>
        </is>
      </c>
      <c r="G1" s="2" t="inlineStr">
        <is>
          <t>First Trust SSI Strategic Convertible Securities ETFAfter tax on distributions5 Years</t>
        </is>
      </c>
      <c r="H1" s="2" t="inlineStr">
        <is>
          <t>First Trust SSI Strategic Convertible Securities ETFAfter tax on distributionsSince Inception</t>
        </is>
      </c>
      <c r="I1" s="2" t="inlineStr">
        <is>
          <t>First Trust SSI Strategic Convertible Securities ETFAfter tax on distributions and sale of fund shares1 Year</t>
        </is>
      </c>
      <c r="J1" s="2" t="inlineStr">
        <is>
          <t>First Trust SSI Strategic Convertible Securities ETFAfter tax on distributions and sale of fund shares5 Years</t>
        </is>
      </c>
      <c r="K1" s="2" t="inlineStr">
        <is>
          <t>First Trust SSI Strategic Convertible Securities ETFAfter tax on distributions and sale of fund sharesSince Inception</t>
        </is>
      </c>
      <c r="L1" s="2" t="inlineStr">
        <is>
          <t>ICE BofA All US Convertible Index (reflects no deduction for fees, expenses or taxes)1 Year</t>
        </is>
      </c>
      <c r="M1" s="2" t="inlineStr">
        <is>
          <t>ICE BofA All US Convertible Index (reflects no deduction for fees, expenses or taxes)5 Years</t>
        </is>
      </c>
      <c r="N1" s="2" t="inlineStr">
        <is>
          <t>ICE BofA All US Convertible Index (reflects no deduction for fees, expenses or taxes)Since Inception</t>
        </is>
      </c>
    </row>
    <row r="2">
      <c r="A2" s="4" t="inlineStr">
        <is>
          <t>Total</t>
        </is>
      </c>
      <c r="B2" s="4" t="inlineStr">
        <is>
          <t>50.19%</t>
        </is>
      </c>
      <c r="C2" s="4" t="inlineStr">
        <is>
          <t>17.04%</t>
        </is>
      </c>
      <c r="D2" s="4" t="inlineStr">
        <is>
          <t>16.21%</t>
        </is>
      </c>
      <c r="E2" s="4" t="inlineStr">
        <is>
          <t>Nov. 3,
		2015</t>
        </is>
      </c>
      <c r="F2" s="4" t="inlineStr">
        <is>
          <t>49.14%</t>
        </is>
      </c>
      <c r="G2" s="4" t="inlineStr">
        <is>
          <t>16.14%</t>
        </is>
      </c>
      <c r="H2" s="4" t="inlineStr">
        <is>
          <t>15.28%</t>
        </is>
      </c>
      <c r="I2" s="4" t="inlineStr">
        <is>
          <t>29.78%</t>
        </is>
      </c>
      <c r="J2" s="4" t="inlineStr">
        <is>
          <t>13.28%</t>
        </is>
      </c>
      <c r="K2" s="4" t="inlineStr">
        <is>
          <t>12.58%</t>
        </is>
      </c>
      <c r="L2" s="4" t="inlineStr">
        <is>
          <t>46.22%</t>
        </is>
      </c>
      <c r="M2" s="4" t="inlineStr">
        <is>
          <t>17.76%</t>
        </is>
      </c>
      <c r="N2" s="4" t="inlineStr">
        <is>
          <t>16.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SSI Strategic Convertible Securiti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SI Strategic Convertible Securities ETF's (the " Fund ") investment objective is to seek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 of the average value of its portfolio.</t>
        </is>
      </c>
    </row>
    <row r="15">
      <c r="A15" s="4" t="inlineStr">
        <is>
          <t>Portfolio Turnover, Rate</t>
        </is>
      </c>
      <c r="B15" s="4" t="inlineStr">
        <is>
          <t>rr_PortfolioTurnoverRate</t>
        </is>
      </c>
      <c r="C15" s="4" t="inlineStr">
        <is>
          <t>11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seeks to achieve its investment objective by investing at least 80% of its net assets (including investment borrowings) in a portfolio of U.S. and non-U.S. convertible securities (described below). In general, convertible securities combine the investment characteristics of bonds and common stocks and typically consist of debt securities or preferred securities that may be converted or exchanged within a specified period of time (typically for the entire life of the security) into a certain amount of common stock or other equity security (such equity securities referred to as “ underlying securities ”) of the same or a different issuer (and/or the cash equivalent thereof). A convertible security is designed to provide current income and also the potential for capital appreciation through the conversion feature, which enables the holder to benefit from increases (if any) in the market price of the underlying equity security. Accordingly, these equity-linked instruments offer the potential for equity market participation along with, in light of their bond-like characteristics, potential mitigated downside risk (which is generally the risk that a security may suffer a decline in value) in periods of equity market declines. The Fund may invest in the following convertible securities (collectively, the “ Convertible Securities ”): • Convertible and exchangeable notes, bonds and debentures; • Convertible preferred securities; • Mandatory convertible securities (Conversion is not optional for these convertible securities, which automatically convert on maturity.); • Contingent convertible securities ( “CoCos” ) (These convertible securities may provide for conversion under certain circumstances, including, for example: if a company fails to meet the minimum amount of capital described in the security; if the company’s regulator makes a determination that the security should convert; or if the company receives specified levels of extraordinary public support. Additionally, CoCos may contain features that limit an investor’s ability to convert the convertible security into its underlying security unless certain conditions are met, including, for example, when the sale price of the underlying security exceeds the conversion price by a specified percentage for a certain specified period of time.); • Synthetic convertible securities (These convertible securities (a) consist of two or more distinct securities whose economic characteristics, when taken together, resemble those of traditional convertible securities ( i.e. , an income-producing security and the right to acquire an equity security (through, for example, an option or a warrant)); or (b) are exchangeable or equity-linked securities issued by a broker-dealer, investment bank or other financial institution with proceeds going directly to the broker-dealer, investment bank or other financial institution, as applicable, that have economic characteristics similar to those of traditional convertible securities.); • Corporate bonds and preferred securities with attached warrants; and • Convertible securities that are eligible for purchase and sale pursuant to Rule 144A under the Securities Act of 1933, as amended (the “ Securities Act ”) (such as, for example, convertible securities that are issued in private placements). In selecting securities for the Fund, SSI Investment Management LLC, the Fund’s sub-advisor (the “ Sub-Advisor ”), utilizes both quantitative and fundamental analysis to construct a portfolio of Convertible Securities intended to provide an attractive level of returns typically associated with investments in equity securities, but with a degree of downside protection that is provided through bond-like characteristics. Through its investment process, the Sub-Advisor attempts to identify attractive Convertible Securities based on its positive view of the underlying security or its view of the company’s potential for credit improvement. The Sub-Advisor screens the universe for Convertible Securities that present the most attractive reward per unit of risk. Once attractive Convertible Securities have been identified, the Sub-Advisor generally uses fundamental equity and credit analysis to determine which of the attractive Convertible Securities it believes have a sound underlying security with potential for increase in value. In conjunction with its analysis, the Sub-Advisor reviews the overall economic situation. In this regard, the Fund is actively managed, whereby, the Sub-Advisor assesses the position of the economic cycle and the performance outlook for certain economic sectors. In making decisions to purchase or sell Convertible Securities, the Sub-Advisor will, at times, over- or underweight different economic sectors, market capitalizations, and credit quality exposures relative to the available universe of Convertible Securities. The Sub-Advisor may also adjust the sensitivity of the portfolio to movements in the equity market and to interest rates based on the macroeconomic outlook. The Fund may manage the market exposure defensively during periods of market distress. The Fund may invest in Convertible Securities of any credit quality, including securities that are rated below investment grade or unrated, and with effective or final maturities of any length. Below investment grade securities are commonly referred to as “ junk ” or “ high yield ” securities and are considered speculative with respect to the issuer’s capacity to pay interest and repay principal. The Fund’s investment advisor expects that, under normal market conditions, generally, for a Convertible Security to be considered as an eligible investment, after taking into account such an investment, at least 75% of the Fund’s net assets that are invested in Convertible Securities will be comprised of Convertible Securities that will have, at the time of original issuance, $200 million or more in par amount outstanding. The Fund will limit its investments in synthetic convertible securities to 10% of its net assets (calculated at the time of investment). The Fund’s investments in options will be limited to options that represent a component of a synthetic convertible security. The Fund may invest, without limit, in securities that have not been registered under the Securities Act and continue to be subject to restrictions on resale, securities held by control persons of the issuer and securities that are subject to contractual restrictions on their resale (collectively, “ restricted securities ”). Restricted securities include, without limitation, securities eligible for purchase and sale pursuant to Rule 144A under the Securities Act (“ Rule 144A ”) and other securities issued in private placements. Under normal market conditions, the Fund will limit its investments in Convertible Securities that are Rule 144A securities to securities with $100 million or more in principal amount outstanding as of the time of their original issuance. In addition to investing in Convertible Securities, the Fund also may invest in the following securities and instruments. The Fund may invest up to 20% of its net assets in exchange-traded notes (“ ETNs ”), which are a type of senior, unsecured, unsubordinated debt security issued by financial institutions that combines both aspects of bonds and exchange-traded funds (“ ETFs ”). The Fund may invest up to 20% of its net assets in equity securities listed on U.S. or non-U.S. securities exchanges, including, but not limited to, American Depositary Receipts, Global Depositary Receipts, equity securities issued by business development companies (“ BDCs ”), and equity securities held upon conversion of Convertible Securities into their corresponding underlying securities. In addition, the Fund may invest in exchange-listed futures contracts on equity indexes, exchange-listed and over-the-counter (“ OTC ”) index credit default swaps, and forward foreign currency exchange contracts; however, the Fund will limit the aggregate notional value of its positions in these instruments (calculated at the time of investment) to 10% of the value of its net assets. As of January 31, 2021, the Fund had significant investments in consumer discretionary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o the extent permitted under applicable law, percentage limitations described in this prospectus are generally as of the time of investment by the Fund and may be exceeded on a going-forward basis as a result of market fluctuations affecting the Fund’s portfolio securitie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ONVERTIBLE SECURITIES RISK. A convertible security has characteristics of both equity and debt securities and, as a result, is exposed to risks that are typically associated with both types of securities. The value of convertible securities may rise and fall with the market value of the underlying stock or, like a debt security, vary with changes in interest rates and the credit quality of the issuer. A convertible security tends to perform more like a stock when the underlying stock price is high relative to the conversion price and more like a debt security when the underlying stock price is low relative to the conversion pric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SSI Strategic Convertible Securitie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5.74% June 30, 2020 -14.06%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SSI Strategic Convertible Securities ETF | First Trust SSI Strategic Convertible Securitie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95%</t>
        </is>
      </c>
    </row>
    <row r="35">
      <c r="A35" s="4" t="inlineStr">
        <is>
          <t>1 Year</t>
        </is>
      </c>
      <c r="B35" s="4" t="inlineStr">
        <is>
          <t>rr_ExpenseExampleNoRedemptionYear01</t>
        </is>
      </c>
      <c r="C35" s="6" t="n">
        <v>97</v>
      </c>
    </row>
    <row r="36">
      <c r="A36" s="4" t="inlineStr">
        <is>
          <t>3 Years</t>
        </is>
      </c>
      <c r="B36" s="4" t="inlineStr">
        <is>
          <t>rr_ExpenseExampleNoRedemptionYear03</t>
        </is>
      </c>
      <c r="C36" s="5" t="n">
        <v>303</v>
      </c>
    </row>
    <row r="37">
      <c r="A37" s="4" t="inlineStr">
        <is>
          <t>5 Years</t>
        </is>
      </c>
      <c r="B37" s="4" t="inlineStr">
        <is>
          <t>rr_ExpenseExampleNoRedemptionYear05</t>
        </is>
      </c>
      <c r="C37" s="5" t="n">
        <v>525</v>
      </c>
    </row>
    <row r="38">
      <c r="A38" s="4" t="inlineStr">
        <is>
          <t>10 Years</t>
        </is>
      </c>
      <c r="B38" s="4" t="inlineStr">
        <is>
          <t>rr_ExpenseExampleNoRedemptionYear10</t>
        </is>
      </c>
      <c r="C38" s="6" t="n">
        <v>1166</v>
      </c>
    </row>
    <row r="39">
      <c r="A39" s="4" t="inlineStr">
        <is>
          <t>2016</t>
        </is>
      </c>
      <c r="B39" s="4" t="inlineStr">
        <is>
          <t>rr_AnnualReturn2016</t>
        </is>
      </c>
      <c r="C39" s="4" t="inlineStr">
        <is>
          <t>6.79%</t>
        </is>
      </c>
    </row>
    <row r="40">
      <c r="A40" s="4" t="inlineStr">
        <is>
          <t>2017</t>
        </is>
      </c>
      <c r="B40" s="4" t="inlineStr">
        <is>
          <t>rr_AnnualReturn2017</t>
        </is>
      </c>
      <c r="C40" s="4" t="inlineStr">
        <is>
          <t>13.62%</t>
        </is>
      </c>
    </row>
    <row r="41">
      <c r="A41" s="4" t="inlineStr">
        <is>
          <t>2018</t>
        </is>
      </c>
      <c r="B41" s="4" t="inlineStr">
        <is>
          <t>rr_AnnualReturn2018</t>
        </is>
      </c>
      <c r="C41" s="4" t="inlineStr">
        <is>
          <t>(1.57%)</t>
        </is>
      </c>
    </row>
    <row r="42">
      <c r="A42" s="4" t="inlineStr">
        <is>
          <t>2019</t>
        </is>
      </c>
      <c r="B42" s="4" t="inlineStr">
        <is>
          <t>rr_AnnualReturn2019</t>
        </is>
      </c>
      <c r="C42" s="4" t="inlineStr">
        <is>
          <t>22.45%</t>
        </is>
      </c>
    </row>
    <row r="43">
      <c r="A43" s="4" t="inlineStr">
        <is>
          <t>2020</t>
        </is>
      </c>
      <c r="B43" s="4" t="inlineStr">
        <is>
          <t>rr_AnnualReturn2020</t>
        </is>
      </c>
      <c r="C43" s="4" t="inlineStr">
        <is>
          <t>50.19%</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25.74%</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4.06%)</t>
        </is>
      </c>
    </row>
    <row r="50">
      <c r="A50" s="4" t="inlineStr">
        <is>
          <t>1 Year</t>
        </is>
      </c>
      <c r="B50" s="4" t="inlineStr">
        <is>
          <t>rr_AverageAnnualReturnYear01</t>
        </is>
      </c>
      <c r="C50" s="4" t="inlineStr">
        <is>
          <t>50.19%</t>
        </is>
      </c>
    </row>
    <row r="51">
      <c r="A51" s="4" t="inlineStr">
        <is>
          <t>5 Years</t>
        </is>
      </c>
      <c r="B51" s="4" t="inlineStr">
        <is>
          <t>rr_AverageAnnualReturnYear05</t>
        </is>
      </c>
      <c r="C51" s="4" t="inlineStr">
        <is>
          <t>17.04%</t>
        </is>
      </c>
    </row>
    <row r="52">
      <c r="A52" s="4" t="inlineStr">
        <is>
          <t>Since Inception</t>
        </is>
      </c>
      <c r="B52" s="4" t="inlineStr">
        <is>
          <t>rr_AverageAnnualReturnSinceInception</t>
        </is>
      </c>
      <c r="C52" s="4" t="inlineStr">
        <is>
          <t>16.21%</t>
        </is>
      </c>
    </row>
    <row r="53">
      <c r="A53" s="4" t="inlineStr">
        <is>
          <t>Inception Date</t>
        </is>
      </c>
      <c r="B53" s="4" t="inlineStr">
        <is>
          <t>rr_AverageAnnualReturnInceptionDate</t>
        </is>
      </c>
      <c r="C53" s="4" t="inlineStr">
        <is>
          <t>Nov. 3,
		2015</t>
        </is>
      </c>
    </row>
    <row r="54">
      <c r="A54" s="4" t="inlineStr">
        <is>
          <t>First Trust SSI Strategic Convertible Securities ETF | After tax on distributions | First Trust SSI Strategic Convertible Securities ETF</t>
        </is>
      </c>
    </row>
    <row r="55">
      <c r="A55" s="3" t="inlineStr">
        <is>
          <t>Risk Return Abstract</t>
        </is>
      </c>
      <c r="B55" s="4" t="inlineStr">
        <is>
          <t>rr_RiskReturnAbstract</t>
        </is>
      </c>
    </row>
    <row r="56">
      <c r="A56" s="4" t="inlineStr">
        <is>
          <t>1 Year</t>
        </is>
      </c>
      <c r="B56" s="4" t="inlineStr">
        <is>
          <t>rr_AverageAnnualReturnYear01</t>
        </is>
      </c>
      <c r="C56" s="4" t="inlineStr">
        <is>
          <t>49.14%</t>
        </is>
      </c>
    </row>
    <row r="57">
      <c r="A57" s="4" t="inlineStr">
        <is>
          <t>5 Years</t>
        </is>
      </c>
      <c r="B57" s="4" t="inlineStr">
        <is>
          <t>rr_AverageAnnualReturnYear05</t>
        </is>
      </c>
      <c r="C57" s="4" t="inlineStr">
        <is>
          <t>16.14%</t>
        </is>
      </c>
    </row>
    <row r="58">
      <c r="A58" s="4" t="inlineStr">
        <is>
          <t>Since Inception</t>
        </is>
      </c>
      <c r="B58" s="4" t="inlineStr">
        <is>
          <t>rr_AverageAnnualReturnSinceInception</t>
        </is>
      </c>
      <c r="C58" s="4" t="inlineStr">
        <is>
          <t>15.28%</t>
        </is>
      </c>
    </row>
    <row r="59">
      <c r="A59" s="4" t="inlineStr">
        <is>
          <t>First Trust SSI Strategic Convertible Securities ETF | After tax on distributions and sale of fund shares | First Trust SSI Strategic Convertible Securities ETF</t>
        </is>
      </c>
    </row>
    <row r="60">
      <c r="A60" s="3" t="inlineStr">
        <is>
          <t>Risk Return Abstract</t>
        </is>
      </c>
      <c r="B60" s="4" t="inlineStr">
        <is>
          <t>rr_RiskReturnAbstract</t>
        </is>
      </c>
    </row>
    <row r="61">
      <c r="A61" s="4" t="inlineStr">
        <is>
          <t>1 Year</t>
        </is>
      </c>
      <c r="B61" s="4" t="inlineStr">
        <is>
          <t>rr_AverageAnnualReturnYear01</t>
        </is>
      </c>
      <c r="C61" s="4" t="inlineStr">
        <is>
          <t>29.78%</t>
        </is>
      </c>
    </row>
    <row r="62">
      <c r="A62" s="4" t="inlineStr">
        <is>
          <t>5 Years</t>
        </is>
      </c>
      <c r="B62" s="4" t="inlineStr">
        <is>
          <t>rr_AverageAnnualReturnYear05</t>
        </is>
      </c>
      <c r="C62" s="4" t="inlineStr">
        <is>
          <t>13.28%</t>
        </is>
      </c>
    </row>
    <row r="63">
      <c r="A63" s="4" t="inlineStr">
        <is>
          <t>Since Inception</t>
        </is>
      </c>
      <c r="B63" s="4" t="inlineStr">
        <is>
          <t>rr_AverageAnnualReturnSinceInception</t>
        </is>
      </c>
      <c r="C63" s="4" t="inlineStr">
        <is>
          <t>12.58%</t>
        </is>
      </c>
    </row>
    <row r="64">
      <c r="A64" s="4" t="inlineStr">
        <is>
          <t>First Trust SSI Strategic Convertible Securities ETF | ICE BofA All US Convertible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46.22%</t>
        </is>
      </c>
    </row>
    <row r="67">
      <c r="A67" s="4" t="inlineStr">
        <is>
          <t>5 Years</t>
        </is>
      </c>
      <c r="B67" s="4" t="inlineStr">
        <is>
          <t>rr_AverageAnnualReturnYear05</t>
        </is>
      </c>
      <c r="C67" s="4" t="inlineStr">
        <is>
          <t>17.76%</t>
        </is>
      </c>
    </row>
    <row r="68">
      <c r="A68" s="4" t="inlineStr">
        <is>
          <t>Since Inception</t>
        </is>
      </c>
      <c r="B68" s="4" t="inlineStr">
        <is>
          <t>rr_AverageAnnualReturnSinceInception</t>
        </is>
      </c>
      <c r="C68" s="4" t="inlineStr">
        <is>
          <t>16.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Strategic Income ETF</t>
        </is>
      </c>
    </row>
    <row r="3">
      <c r="A3" s="4" t="inlineStr">
        <is>
          <t>Summary Information</t>
        </is>
      </c>
    </row>
    <row r="4">
      <c r="A4" s="4" t="inlineStr">
        <is>
          <t>&amp;lt;span style="color:#000000;font-family:Arial;font-size:9.90pt;font-weight:bold;margin-left:0%;"&gt;Investment Objectives&amp;lt;/span&gt;</t>
        </is>
      </c>
    </row>
    <row r="5">
      <c r="A5" s="4" t="inlineStr">
        <is>
          <t>The First Trust Strategic Income ETF's (the " Fund ") primary investment objective is to seek risk-adjusted income. The Fund’s secondary investment objective is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certain acquired fund fees and expenses will be terminated following March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is>
      </c>
    </row>
    <row r="14">
      <c r="A14" s="4" t="inlineStr">
        <is>
          <t>&amp;lt;span style="color:#000000;font-family:Arial;font-size:9.90pt;font-weight:bold;margin-left:0%;"&gt;Principal Investment Strategies&amp;lt;/span&gt;</t>
        </is>
      </c>
    </row>
    <row r="15">
      <c r="A15" s="4" t="inlineStr">
        <is>
          <t>The Fund is a multi-manager, multi-strategy actively managed exchange-traded fund ( “ETF” ). First Trust Advisors L.P. is the investment advisor (the “Advisor” ) to the Fund. The following will serve as investment sub-advisors (each, a “Sub-Advisor” ) to the Fund: First Trust Global Portfolios Limited; Energy Income Partners, LLC; Stonebridge Advisors LLC; and Richard Bernstein Advisors LLC. The Advisor’s Investment Committee determines the Fund’s strategic allocation among various general investment categories and allocates the Fund’s assets to portfolio management teams comprised of personnel of the Advisor and/or a Sub-Advisor (each, a “Management Team” ), which employ their respective investment strategies. The Fund’s investment categories will be: (i) high yield corporate bonds, commonly referred to as “junk” bonds, and first lien senior secured floating rate bank loans; (ii) mortgage-related investments; (iii) preferred securities; (iv) international sovereign bonds, including securities issued by emerging market countries; (v) equity securities of Energy Infrastructure Companies (as defined below), certain of which are referred to as master limited partnerships ( “MLPs” ); and (vi) dividend paying U.S. exchange-traded equity securities (including common stock) of companies (that may be domiciled in or outside of the United States) and depositary receipts. The Management Teams may utilize a related option overlay strategy and/or derivative instruments in implementing their respective investment strategies for the Fund. The Fund seeks to achieve its objectives by having each Management Team focus on those securities within its respective investment category. The Fund may add or remove investment categories or Management Teams at the discretion of the Advisor. The Advisor expects that the Fund may at times invest significantly in other ETFs, including but not limited to, other ETFs that are advised by the Advisor; accordingly, the Fund may operate principally as a “fund of funds,” but will not necessarily operate as such at all times. Each Management Team will select the securities for its respective investment category by following the investment strategies set forth below: High yield corporate bonds and senior loans In constructing the high yield corporate bonds and first lien senior secured floating rate bank loans (senior loans) portion of the portfolio, the Management Team employs a credit analysis process that involves the evaluation of industry trends, management quality, ownership, collateral adequacy, enterprise value and the consistency of corporate cash flows. This credit analysis process supports the portfolio construction process that considers the macro-economic outlook and near-term economic climate. The Management Team utilizes both the primary and secondary markets. Additional key items that the Management Team considers in the portfolio construction process include relative value assessment, diversification, ongoing monitoring and liquidity. Senior loans are generally considered to be high yield scurrilities, or "junk" bonds. • Relative value assessment. Each potential investment opportunity is evaluated relative to other opportunities available in the market. • Portfolio. The Management Team seeks to have a broad portfolio across individual issuers and industries. While the portfolio is expected to hold both senior loans and high yield bonds, the allocation between the two assets classes will shift over time as relative value opportunities change. • Ongoing monitoring. The Management Team actively monitors the performance of all positions on an ongoing basis. • Liquidity. The investment process favors investments in more liquid issuers and the Management Team analyzes the potential liquidity of each investment opportunity prior to purchase. Mortgage-related investments In constructing the mortgage-related investments portion of the portfolio, the Management Team considers sector analysis, security analysis, total return scenario analysis and surveillance. The mortgage-related investments in which the Fund may invest include mortgage-backed securities (such as residential mortgage-backed securities and commercial mortgage-backed securities), mortgage dollar rolls and to-be-announced transactions. The mortgage-backed securities in which the Fund invests may include non-agency sponsored mortgage-backed securities. • Sector analysis. The Management Team performs top-down review of core mortgage-backed securities sectors and macro-economic market trends based on bottom-up analysis of individual securities to determine the sectors in which the Fund will be overweight, neutral weight and underweight. • Security analysis . The Management Team evaluates individual securities based on criteria such as price, yield, rating and option adjusted spreads, prepayment sensitivity and forecasting, default risk, interest rate duration and key rate exposure, sensitivity to yield volatility, liquidity premium and normalized valuation for each security class. • Total return scenario analysis. The Management Team performs individual security and portfolio level return analysis using extensive scenario stress testing of yield curve and spread shocks and/or movements. • Surveillance. The Management Team analyzes holdings on a systematic basis to monitor any changes in security and portfolio performance or meaningful changes in risk measures. • Performance attribution. The Management Team performs granular total return analysis by reviewing key portfolio attributes such as duration, yield curve positioning and sector allocations, as well as spreads. The portfolio’s performance is also compared to various benchmarks. Preferred securities In constructing the preferred and hybrid securities portion of the portfolio, the Management Team considers the following factors. Hybrid preferred securities are typically junior and fully subordinated liabilities of an issuer or the beneficiary of a guarantee that is junior and fully subordinated to the other liabilities of the guarantor. Certain of the hybrid securities held by the fund may be issued by companies operating in emerging markets. • Credit analysis. The Management Team performs bottom-up fundamental credit research on issuers and individual security characteristics to determine suitability for the investment portfolio. • Sector analysis. The Management Team performs top-down sector and industry analysis to aid in determining appropriate sector weightings and overall credit risk of the portfolio. • Regulatory analysis. The Management Team performs top-down analysis of the impact of regulatory changes for each sector as it relates to credit worthiness. • Macro-economic and interest rate analysis. The Management Team performs analysis of macro-economic conditions and interest rate trends to determine an appropriate duration target and overall credit and interest rate risk for the portfolio. • Relative value analysis. The Management Team determines the relative value of individual preferred and hybrid securities for inclusion in the portfolio by analyzing new issues and secondary market securities based on various measures of credit spread to treasuries/other credit spread products, various measures of yield, call/ extension risk, credit quality, capital structure positioning, duration and individual security characteristics. • Technical market analysis. The Management Team analyzes trading patterns, market liquidity, deal sizes, new issuance trends and interest rate conditions to evaluate market conditions. International sovereign bonds In constructing the international sovereign bonds portion of the portfolio, the Management Team focuses on a two-way adaptive process, which combines the Management Team’s current fundamental economic assessment with available risk premiums to determine the optimal risk/reward mix for the portfolio. Certain of the international sovereign bonds held by the Fund may be considered to be high yield securities, or "junk" bonds. The process includes the following considerations. • The Management Team determines the strategic outlook by assessing structural macro-economic themes, such as debt burdens, inflation, politics and capital flows together with shorter term market drivers like valuations, liquidity and sentiment. • The Management Team analyzes the relevant risk premiums and factors impacting underlying issuers and securities in the investable universe by looking at various quantitative and qualitative measures. The core risk premiums are considered to be interest rate risk, credit risk and currency risk. • The Management Team translates the strategic outlook into exposures to the desired risk premiums expressing the Management Team’s conviction levels, time horizons and risk tolerances consistent with macro-economic scenarios. The portfolio is actively allocated across the investment universe by selecting those issuers and securities that provide the desired interest rate, credit and currency risk exposures. Consideration is also given to individual security liquidity and suitability for the portfolio. • The Management Team will seek to add exposure to individual issuers, securities or currencies that it views as undervalued compared to its assessment of the issuer, security or currency’s fair market value. Relative and absolute valuation metrics are used comparing yield, spread, interest rate differentials and overbought/over- sold indicators among others. • The Management Team will provide ongoing portfolio monitoring so that the portfolio maintains its exposure to the Management Team’s desired risk premiums. Systems and controls in place monitor overall portfolio risk and also ensure adherence to mandates and regulatory constraints. Energy Infrastructure Companies Energy Infrastructure Companies are publicly-traded MLPs or limited liability companies that are taxed as partnerships; entities that control MLPs, entities that own general partner interests in an MLP, or MLP affiliates (such as I-shares or I-units); U.S. and Canadian energy yield corporations (“ yieldcos ”); pipeline companies; utilities; and other companies that are involved in operating or providing services in support of infrastructure assets such as pipeline, power transmission, terminalling and petroleum and natural gas storage in the petroleum, natural gas and power generation industries. In constructing the Energy Infrastructure Companies portion of the portfolio, the Management Team utilizes the following three step investment process: (1) defining the universe of companies in the energy sector and energy utilities industries that have high dividend payout ratios and/or are involved in the energy infrastructure business; (2) identifying, among this universe, companies that pass a quality threshold established by the Management Team; and (3) constructing the portfolio by determining the portfolio weighting of companies that have made it through the first two steps. In step 1, the Management Team defines the universe by seeking energy sector and energy utilities companies weighted towards: • Regulated monopoly or monopoly-like assets ( i.e. , companies that own unique assets that provide for a sustainable competitive advantage due to control of location); • Non-cyclical cash flows ( i.e. , companies that have most or all of their assets in businesses whose revenues tend not to fluctuate with commodity prices and tend to be less sensitive to changes in the economic cycle); • Fee-for-service revenues ( i.e. , companies that have most or all of their assets in businesses whose revenues are not tied to changes in commodity prices and/or volumes actually shipped through or stored in their facilities); and • Cost escalators ( i.e. , companies that have most or all of their assets in businesses whose revenues and/or margins can be adjusted to compensate for changes in the company’s costs). In step 2, the Management Team identifies companies that pass a quality threshold established by the Management Team by utilizing both quantitative aspects to measure quality, such as the stability of cash flows, returns on invested capital, financial leverage and earnings coverage of dividends, as well as qualitative aspects, such as the confidence that the Management Team has in a company’s management and the quality of its assets. In step 3, the Management Team constructs the portfolio by determining the portfolio weighting of companies that have made it through the first two steps. The Management Team will balance each position’s expected rate of return against risks, limitations on position sizes and Fund’s portfolio limitations. Equity securities In constructing the equity securities portion of the portfolio, the Management Team utilizes the following investment process. • Construct a universe with all the equity securities that are listed on U.S. exchanges, including American depositary receipts ( “ADRs” ) but excluding preferred securities, master limited partnerships and mortgage real estate investment trusts ( “REITs” ). Certain of the ADRs in which the Fund invests may be issued by companies operating in emerging markets. • Create a global high dividend yield universe by removing companies with a yield that is less than the market average and also by removing the highest ranked yields, which are considered to have a higher risk of a future dividend cut. • The Management Team examines the sustainability of dividends on the global high dividend yield universe by screening for debt levels below the market average, earnings growth and consistency of earnings. • The Management Team applies a proprietary mean-variance optimization ( MVO ) method to risk-weight the stocks. The MVO process also limits security weights to approximately 4% of the equity portion of the portfolio and applies sector/industry caps and minimum thresholds for price-per-share, liquidity (average daily trading volume) and market-capitalization. The Fund may invest in the securities within the investment categories directly or, alternatively, may invest in other ETFs that generally provide exposure to those categories. Any other ETFs in which the Fund invests to gain exposure to an investment category may be subject to investment parameters that differ in certain respects from those that have been established for such investment category. In general, ETFs will be selected for the Fund to provide exposure to the various investment categories or to achieve diversification within an investment category. ETFs may also be used for defensive purposes or to equitize cash. To enhance expected return, the Advisor may periodically tactically adjust investment category weights. Security selection is performed for the Fund by the Advisor and/or a Sub-Advisor. In general, the fixed income securities in which the Fund invests may be issued by U.S. and non-U.S. issuers, of any capitalization range or credit quality, including high yield securities. The high yield securities in which the Fund invests are rated below investment grade at the time of purchase or unrated and deemed by the Advisor to be of comparable quality, commonly referred to as “junk” bonds. In addition, the fixed income securities in which the Fund will invest may have effective or final maturities of any length. The Fund may invest in the equity securities, including preferred securities, of non-U.S. issuers, either directly or through investments that are in the form of depositary receipts. The Fund expects that the depositary receipts in which it invests will be exchange-traded and will not include unsponsored depositary receipts. The Fund may invest in equity securities issued by small, mid or large capitalization companies. The portion of the Fund’s net assets that are denominated in currencies other than the U.S. dollar is not expected to exceed 30%. The Fund may invest in derivative instruments for various purposes, including to hedge investments or to enhance return. In general, the Fund may invest in exchange-listed futures contracts, exchange-listed options, exchange-listed options on futures contracts, exchange-listed stock index options and forward contracts. In addition, the Fund expects to enter into certain types of derivatives transactions with respect to certain of the particular investment categories described above.</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NERGY INFRASTRUCTURE COMPANIES RISK. Energy infrastructure companies are subject to risks specific to the energy and energy-related industries. This includes but is not limited to: fluctuations in commodity prices impacting the volume of energy commodities transported, processed, stored or distributed; reductions in volumes of natural gas or other energy commodities being available for transporting, processing, storing or distributing; slowdowns in new construction and acquisitions limiting growth potential; reduced demand for oil, natural gas and petroleum products, particularly for a sustained period of time; depletion of natural gas reserves or other commodities; rising interest rates resulting in higher costs of capital, increased operating costs; counterparties to contracts defaulting or going bankrupt; and an inability to execute acquisitions or expansion projects in a cost-effect manner; extreme weather events and environmental hazards; and threats of attack by terrorists on energy assets. Energy infrastructure companies may also face counterparty risk, such that long-term contracts may be declared void if the counterparty to those contracts enters bankruptcy proceedings. In addition,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the energy infrastructure companies. Certain energy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in varying degre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wo broad-based market indices and a blended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trategic Income ETF&amp;lt;/span&gt;
&amp;lt;br/&gt;&amp;lt;span style="color:#000000;font-family:Arial;font-size:9.90pt;font-weight:bold;"&gt;Calendar Year Total Returns as of 12/31&amp;lt;/span&gt;</t>
        </is>
      </c>
    </row>
    <row r="21">
      <c r="A21" s="4" t="inlineStr">
        <is>
          <t>During the periods shown in the chart above: Best Quarter Worst Quarter 9.65% June 30, 2020 -18.5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Strategic Income ETF | First Trust Strategic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trategic Income ETF - First Trust Strategic Income ETF</t>
        </is>
      </c>
      <c r="B1" s="2" t="inlineStr">
        <is>
          <t>Mar. 01,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1%</t>
        </is>
      </c>
    </row>
    <row r="7">
      <c r="A7" s="4" t="inlineStr">
        <is>
          <t>Total Annual Fund Operating Expenses</t>
        </is>
      </c>
      <c r="B7" s="4" t="inlineStr">
        <is>
          <t>1.26%</t>
        </is>
      </c>
    </row>
    <row r="8">
      <c r="A8" s="4" t="inlineStr">
        <is>
          <t>Fee Waiver and Expense Reimbursement</t>
        </is>
      </c>
      <c r="B8" s="4" t="inlineStr">
        <is>
          <t>0.39%</t>
        </is>
      </c>
      <c r="C8" s="4" t="inlineStr">
        <is>
          <t>[1]</t>
        </is>
      </c>
    </row>
    <row r="9">
      <c r="A9" s="4" t="inlineStr">
        <is>
          <t>Net Annual Fund Operating Expenses</t>
        </is>
      </c>
      <c r="B9" s="4" t="inlineStr">
        <is>
          <t>0.87%</t>
        </is>
      </c>
    </row>
    <row r="10"/>
    <row r="11">
      <c r="A11" s="4" t="inlineStr">
        <is>
          <t>[1]</t>
        </is>
      </c>
      <c r="B11" s="4" t="inlineStr">
        <is>
          <t>Pursuant to a contractual agreement between the Trust, on behalf of the Fund, and First Trust Advisors L.P.,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Enhanced Short Maturity ETF - First Trust Enhanced Short Maturity ETF</t>
        </is>
      </c>
      <c r="B1" s="2" t="inlineStr">
        <is>
          <t>Mar. 01, 2021</t>
        </is>
      </c>
    </row>
    <row r="2">
      <c r="A2" s="3" t="inlineStr">
        <is>
          <t>Operating Expenses:</t>
        </is>
      </c>
    </row>
    <row r="3">
      <c r="A3" s="4" t="inlineStr">
        <is>
          <t>Management Fees</t>
        </is>
      </c>
      <c r="B3" s="4" t="inlineStr">
        <is>
          <t>0.4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45%</t>
        </is>
      </c>
    </row>
    <row r="7">
      <c r="A7" s="4" t="inlineStr">
        <is>
          <t>Fee Waiver</t>
        </is>
      </c>
      <c r="B7" s="4" t="inlineStr">
        <is>
          <t>0.20%</t>
        </is>
      </c>
      <c r="C7" s="4" t="inlineStr">
        <is>
          <t>[1],[2],[3]</t>
        </is>
      </c>
    </row>
    <row r="8">
      <c r="A8" s="4" t="inlineStr">
        <is>
          <t>Net Annual Fund Operating Expenses</t>
        </is>
      </c>
      <c r="B8" s="4" t="inlineStr">
        <is>
          <t>0.25%</t>
        </is>
      </c>
    </row>
    <row r="9"/>
    <row r="10">
      <c r="A10" s="4" t="inlineStr">
        <is>
          <t>[1]</t>
        </is>
      </c>
      <c r="B10" s="4" t="inlineStr">
        <is>
          <t>Fee Waiver has been restated to reflect the current fiscal year.</t>
        </is>
      </c>
    </row>
    <row r="11">
      <c r="A11" s="4" t="inlineStr">
        <is>
          <t>[2]</t>
        </is>
      </c>
      <c r="B11" s="4" t="inlineStr">
        <is>
          <t>Pursuant to a contractual agreement between the Trust, on behalf of the Fund, and First Trust Advisors L.P., the Fund’s investment advisor, the management fees paid to the Fund’s investment advisor will be reduced by the portion of the management fees earned by the Fund’s investment advisor from the Fund for assets invested in other investment companies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is>
      </c>
    </row>
    <row r="12">
      <c r="A12" s="4" t="inlineStr">
        <is>
          <t>[3]</t>
        </is>
      </c>
      <c r="B12" s="4" t="inlineStr">
        <is>
          <t>Pursuant to two separate contractual agreements, First Trust Advisors L.P., the Fund's investment advisor, has agreed to waive management fees of 0.05% and 0.15% of average daily net assets until March 1, 2022. These waiver agreements may be terminated by action of the Trust's Board of Trustees at any time upon 60 days' written notice by the Trust, on behalf of the Fund, or by the Fund's investment advisor only after March 1, 2022.</t>
        </is>
      </c>
    </row>
  </sheetData>
  <mergeCells count="5">
    <mergeCell ref="B1:C1"/>
    <mergeCell ref="A9:C9"/>
    <mergeCell ref="B10:C10"/>
    <mergeCell ref="B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trategic Income ETF - First Trust Strategic Income ETF</t>
        </is>
      </c>
      <c r="B1" s="2" t="inlineStr">
        <is>
          <t>1 Year</t>
        </is>
      </c>
      <c r="C1" s="2" t="inlineStr">
        <is>
          <t>3 Years</t>
        </is>
      </c>
      <c r="D1" s="2" t="inlineStr">
        <is>
          <t>5 Years</t>
        </is>
      </c>
      <c r="E1" s="2" t="inlineStr">
        <is>
          <t>10 Years</t>
        </is>
      </c>
    </row>
    <row r="2">
      <c r="A2" s="4" t="inlineStr">
        <is>
          <t>USD ($)</t>
        </is>
      </c>
      <c r="B2" s="5" t="n">
        <v>89</v>
      </c>
      <c r="C2" s="5" t="n">
        <v>361</v>
      </c>
      <c r="D2" s="5" t="n">
        <v>654</v>
      </c>
      <c r="E2" s="5" t="n">
        <v>14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trategic Income ETF - First Trust Strategic Income ETF</t>
        </is>
      </c>
      <c r="B1" s="2" t="inlineStr">
        <is>
          <t>Mar. 01, 2021</t>
        </is>
      </c>
    </row>
    <row r="2">
      <c r="A2" s="3" t="inlineStr">
        <is>
          <t>Bar Chart Table:</t>
        </is>
      </c>
    </row>
    <row r="3">
      <c r="A3" s="4" t="inlineStr">
        <is>
          <t>2015</t>
        </is>
      </c>
      <c r="B3" s="4" t="inlineStr">
        <is>
          <t>(4.38%)</t>
        </is>
      </c>
    </row>
    <row r="4">
      <c r="A4" s="4" t="inlineStr">
        <is>
          <t>2016</t>
        </is>
      </c>
      <c r="B4" s="4" t="inlineStr">
        <is>
          <t>11.69%</t>
        </is>
      </c>
    </row>
    <row r="5">
      <c r="A5" s="4" t="inlineStr">
        <is>
          <t>2017</t>
        </is>
      </c>
      <c r="B5" s="4" t="inlineStr">
        <is>
          <t>6.46%</t>
        </is>
      </c>
    </row>
    <row r="6">
      <c r="A6" s="4" t="inlineStr">
        <is>
          <t>2018</t>
        </is>
      </c>
      <c r="B6" s="4" t="inlineStr">
        <is>
          <t>(4.85%)</t>
        </is>
      </c>
    </row>
    <row r="7">
      <c r="A7" s="4" t="inlineStr">
        <is>
          <t>2019</t>
        </is>
      </c>
      <c r="B7" s="4" t="inlineStr">
        <is>
          <t>15.45%</t>
        </is>
      </c>
    </row>
    <row r="8">
      <c r="A8" s="4" t="inlineStr">
        <is>
          <t>2020</t>
        </is>
      </c>
      <c r="B8" s="4" t="inlineStr">
        <is>
          <t>(2.4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4" customWidth="1" min="1" max="1"/>
    <col width="80" customWidth="1" min="2" max="2"/>
    <col width="40" customWidth="1" min="3" max="3"/>
    <col width="48" customWidth="1" min="4" max="4"/>
    <col width="47" customWidth="1" min="5" max="5"/>
    <col width="65" customWidth="1" min="6" max="6"/>
    <col width="66" customWidth="1" min="7" max="7"/>
    <col width="74" customWidth="1" min="8" max="8"/>
    <col width="80" customWidth="1" min="9" max="9"/>
    <col width="80" customWidth="1" min="10" max="10"/>
    <col width="80" customWidth="1" min="11" max="11"/>
    <col width="72" customWidth="1" min="12" max="12"/>
    <col width="13" customWidth="1" min="13" max="13"/>
    <col width="73" customWidth="1" min="14" max="14"/>
    <col width="13" customWidth="1" min="15" max="15"/>
    <col width="80" customWidth="1" min="16" max="16"/>
    <col width="13" customWidth="1" min="17" max="17"/>
    <col width="80" customWidth="1" min="18" max="18"/>
    <col width="80" customWidth="1" min="19" max="19"/>
    <col width="80" customWidth="1" min="20" max="20"/>
    <col width="78" customWidth="1" min="21" max="21"/>
    <col width="79" customWidth="1" min="22" max="22"/>
    <col width="80" customWidth="1" min="23" max="23"/>
  </cols>
  <sheetData>
    <row r="1">
      <c r="A1" s="1" t="inlineStr">
        <is>
          <t>Average Annual Total Returns - First Trust Strategic Income ETF</t>
        </is>
      </c>
      <c r="B1" s="2" t="inlineStr">
        <is>
          <t>First Trust Strategic Income ETF1 Year</t>
        </is>
      </c>
      <c r="C1" s="2" t="inlineStr">
        <is>
          <t>First Trust Strategic Income ETF5 Years</t>
        </is>
      </c>
      <c r="D1" s="2" t="inlineStr">
        <is>
          <t>First Trust Strategic Income ETFSince Inception</t>
        </is>
      </c>
      <c r="E1" s="2" t="inlineStr">
        <is>
          <t>First Trust Strategic Income ETFInception Date</t>
        </is>
      </c>
      <c r="F1" s="2" t="inlineStr">
        <is>
          <t>First Trust Strategic Income ETFAfter tax on distributions1 Year</t>
        </is>
      </c>
      <c r="G1" s="2" t="inlineStr">
        <is>
          <t>First Trust Strategic Income ETFAfter tax on distributions5 Years</t>
        </is>
      </c>
      <c r="H1" s="2" t="inlineStr">
        <is>
          <t>First Trust Strategic Income ETFAfter tax on distributionsSince Inception</t>
        </is>
      </c>
      <c r="I1" s="2" t="inlineStr">
        <is>
          <t>First Trust Strategic Income ETFAfter tax on distributions and sale of fund shares1 Year</t>
        </is>
      </c>
      <c r="J1" s="2" t="inlineStr">
        <is>
          <t>First Trust Strategic Income ETFAfter tax on distributions and sale of fund shares5 Years</t>
        </is>
      </c>
      <c r="K1" s="2" t="inlineStr">
        <is>
          <t>First Trust Strategic Income ETFAfter tax on distributions and sale of fund sharesSince Inception</t>
        </is>
      </c>
      <c r="L1" s="2" t="inlineStr">
        <is>
          <t>Blended Index (reflects no deduction for fees, expenses or taxes)1 Year</t>
        </is>
      </c>
      <c r="N1" s="2" t="inlineStr">
        <is>
          <t>Blended Index (reflects no deduction for fees, expenses or taxes)5 Years</t>
        </is>
      </c>
      <c r="P1" s="2" t="inlineStr">
        <is>
          <t>Blended Index (reflects no deduction for fees, expenses or taxes)Since Inception</t>
        </is>
      </c>
      <c r="R1" s="2" t="inlineStr">
        <is>
          <t>Bloomberg Barclays U.S. Aggregate Bond Index (reflects no deduction for fees, expenses or taxes)1 Year</t>
        </is>
      </c>
      <c r="S1" s="2" t="inlineStr">
        <is>
          <t>Bloomberg Barclays U.S. Aggregate Bond Index (reflects no deduction for fees, expenses or taxes)5 Years</t>
        </is>
      </c>
      <c r="T1" s="2" t="inlineStr">
        <is>
          <t>Bloomberg Barclays U.S. Aggregate Bond Index (reflects no deduction for fees, expenses or taxes)Since Inception</t>
        </is>
      </c>
      <c r="U1" s="2" t="inlineStr">
        <is>
          <t>Russell 3000® Index (reflects no deduction for fees, expenses or taxes)1 Year</t>
        </is>
      </c>
      <c r="V1" s="2" t="inlineStr">
        <is>
          <t>Russell 3000® Index (reflects no deduction for fees, expenses or taxes)5 Years</t>
        </is>
      </c>
      <c r="W1" s="2" t="inlineStr">
        <is>
          <t>Russell 3000® Index (reflects no deduction for fees, expenses or taxes)Since Inception</t>
        </is>
      </c>
    </row>
    <row r="2">
      <c r="A2" s="4" t="inlineStr">
        <is>
          <t>Total</t>
        </is>
      </c>
      <c r="B2" s="4" t="inlineStr">
        <is>
          <t>(2.49%)</t>
        </is>
      </c>
      <c r="C2" s="4" t="inlineStr">
        <is>
          <t>4.95%</t>
        </is>
      </c>
      <c r="D2" s="4" t="inlineStr">
        <is>
          <t>3.50%</t>
        </is>
      </c>
      <c r="E2" s="4" t="inlineStr">
        <is>
          <t>Aug. 13,
		2014</t>
        </is>
      </c>
      <c r="F2" s="4" t="inlineStr">
        <is>
          <t>(4.20%)</t>
        </is>
      </c>
      <c r="G2" s="4" t="inlineStr">
        <is>
          <t>3.14%</t>
        </is>
      </c>
      <c r="H2" s="4" t="inlineStr">
        <is>
          <t>1.74%</t>
        </is>
      </c>
      <c r="I2" s="4" t="inlineStr">
        <is>
          <t>(1.54%)</t>
        </is>
      </c>
      <c r="J2" s="4" t="inlineStr">
        <is>
          <t>3.00%</t>
        </is>
      </c>
      <c r="K2" s="4" t="inlineStr">
        <is>
          <t>1.89%</t>
        </is>
      </c>
      <c r="L2" s="4" t="inlineStr">
        <is>
          <t>7.51%</t>
        </is>
      </c>
      <c r="M2" s="4" t="inlineStr">
        <is>
          <t>[1]</t>
        </is>
      </c>
      <c r="N2" s="4" t="inlineStr">
        <is>
          <t>4.44%</t>
        </is>
      </c>
      <c r="O2" s="4" t="inlineStr">
        <is>
          <t>[1]</t>
        </is>
      </c>
      <c r="P2" s="4" t="inlineStr">
        <is>
          <t>3.81%</t>
        </is>
      </c>
      <c r="Q2" s="4" t="inlineStr">
        <is>
          <t>[1]</t>
        </is>
      </c>
      <c r="R2" s="4" t="inlineStr">
        <is>
          <t>20.89%</t>
        </is>
      </c>
      <c r="S2" s="4" t="inlineStr">
        <is>
          <t>15.43%</t>
        </is>
      </c>
      <c r="T2" s="4" t="inlineStr">
        <is>
          <t>13.05%</t>
        </is>
      </c>
      <c r="U2" s="4" t="inlineStr">
        <is>
          <t>1.17%</t>
        </is>
      </c>
      <c r="V2" s="4" t="inlineStr">
        <is>
          <t>5.56%</t>
        </is>
      </c>
      <c r="W2" s="4" t="inlineStr">
        <is>
          <t>3.39%</t>
        </is>
      </c>
    </row>
    <row r="3"/>
    <row r="4">
      <c r="A4" s="4" t="inlineStr">
        <is>
          <t>[1]</t>
        </is>
      </c>
      <c r="B4" s="4" t="inlineStr">
        <is>
          <t>The Blended Index is equally weighted to include these six indices: the Alerian MLP Index, Dow Jones U.S. Select Dividend Index, ICE BofA Fixed Rate Preferred Securities Index, ICE BofA U.S. High Yield Index, Bloomberg Barclays EM USD Aggregate Index and Bloomberg Barclays U.S. MBS Index. The Blended Index returns are calculated by using the monthly return of the six indices during each period shown above. At the beginning of each month the six indices are rebalanced to a 16.66 percentage weighting for each index to account for divergence from the percentage weighting that occurred during the course of each month. The monthly returns are then compounded for each period shown above, giving the performance of the Blended Index for each period shown above.</t>
        </is>
      </c>
    </row>
  </sheetData>
  <mergeCells count="5">
    <mergeCell ref="L1:M1"/>
    <mergeCell ref="N1:O1"/>
    <mergeCell ref="P1:Q1"/>
    <mergeCell ref="A3:W3"/>
    <mergeCell ref="B4:W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Strategic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Strategic Income ETF's (the " Fund ") primary investment objective is to seek risk-adjusted income. The Fund’s secondary investment objective is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is>
      </c>
    </row>
    <row r="15">
      <c r="A15" s="4" t="inlineStr">
        <is>
          <t>Portfolio Turnover, Rate</t>
        </is>
      </c>
      <c r="B15" s="4" t="inlineStr">
        <is>
          <t>rr_PortfolioTurnoverRate</t>
        </is>
      </c>
      <c r="C15" s="4" t="inlineStr">
        <is>
          <t>11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certain acquired fund fees and expenses will be terminated following March 31, 2022.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is a multi-manager, multi-strategy actively managed exchange-traded fund ( “ETF” ). First Trust Advisors L.P. is the investment advisor (the “Advisor” ) to the Fund. The following will serve as investment sub-advisors (each, a “Sub-Advisor” ) to the Fund: First Trust Global Portfolios Limited; Energy Income Partners, LLC; Stonebridge Advisors LLC; and Richard Bernstein Advisors LLC. The Advisor’s Investment Committee determines the Fund’s strategic allocation among various general investment categories and allocates the Fund’s assets to portfolio management teams comprised of personnel of the Advisor and/or a Sub-Advisor (each, a “Management Team” ), which employ their respective investment strategies. The Fund’s investment categories will be: (i) high yield corporate bonds, commonly referred to as “junk” bonds, and first lien senior secured floating rate bank loans; (ii) mortgage-related investments; (iii) preferred securities; (iv) international sovereign bonds, including securities issued by emerging market countries; (v) equity securities of Energy Infrastructure Companies (as defined below), certain of which are referred to as master limited partnerships ( “MLPs” ); and (vi) dividend paying U.S. exchange-traded equity securities (including common stock) of companies (that may be domiciled in or outside of the United States) and depositary receipts. The Management Teams may utilize a related option overlay strategy and/or derivative instruments in implementing their respective investment strategies for the Fund. The Fund seeks to achieve its objectives by having each Management Team focus on those securities within its respective investment category. The Fund may add or remove investment categories or Management Teams at the discretion of the Advisor. The Advisor expects that the Fund may at times invest significantly in other ETFs, including but not limited to, other ETFs that are advised by the Advisor; accordingly, the Fund may operate principally as a “fund of funds,” but will not necessarily operate as such at all times. Each Management Team will select the securities for its respective investment category by following the investment strategies set forth below: High yield corporate bonds and senior loans In constructing the high yield corporate bonds and first lien senior secured floating rate bank loans (senior loans) portion of the portfolio, the Management Team employs a credit analysis process that involves the evaluation of industry trends, management quality, ownership, collateral adequacy, enterprise value and the consistency of corporate cash flows. This credit analysis process supports the portfolio construction process that considers the macro-economic outlook and near-term economic climate. The Management Team utilizes both the primary and secondary markets. Additional key items that the Management Team considers in the portfolio construction process include relative value assessment, diversification, ongoing monitoring and liquidity. Senior loans are generally considered to be high yield scurrilities, or "junk" bonds. • Relative value assessment. Each potential investment opportunity is evaluated relative to other opportunities available in the market. • Portfolio. The Management Team seeks to have a broad portfolio across individual issuers and industries. While the portfolio is expected to hold both senior loans and high yield bonds, the allocation between the two assets classes will shift over time as relative value opportunities change. • Ongoing monitoring. The Management Team actively monitors the performance of all positions on an ongoing basis. • Liquidity. The investment process favors investments in more liquid issuers and the Management Team analyzes the potential liquidity of each investment opportunity prior to purchase. Mortgage-related investments In constructing the mortgage-related investments portion of the portfolio, the Management Team considers sector analysis, security analysis, total return scenario analysis and surveillance. The mortgage-related investments in which the Fund may invest include mortgage-backed securities (such as residential mortgage-backed securities and commercial mortgage-backed securities), mortgage dollar rolls and to-be-announced transactions. The mortgage-backed securities in which the Fund invests may include non-agency sponsored mortgage-backed securities. • Sector analysis. The Management Team performs top-down review of core mortgage-backed securities sectors and macro-economic market trends based on bottom-up analysis of individual securities to determine the sectors in which the Fund will be overweight, neutral weight and underweight. • Security analysis . The Management Team evaluates individual securities based on criteria such as price, yield, rating and option adjusted spreads, prepayment sensitivity and forecasting, default risk, interest rate duration and key rate exposure, sensitivity to yield volatility, liquidity premium and normalized valuation for each security class. • Total return scenario analysis. The Management Team performs individual security and portfolio level return analysis using extensive scenario stress testing of yield curve and spread shocks and/or movements. • Surveillance. The Management Team analyzes holdings on a systematic basis to monitor any changes in security and portfolio performance or meaningful changes in risk measures. • Performance attribution. The Management Team performs granular total return analysis by reviewing key portfolio attributes such as duration, yield curve positioning and sector allocations, as well as spreads. The portfolio’s performance is also compared to various benchmarks. Preferred securities In constructing the preferred and hybrid securities portion of the portfolio, the Management Team considers the following factors. Hybrid preferred securities are typically junior and fully subordinated liabilities of an issuer or the beneficiary of a guarantee that is junior and fully subordinated to the other liabilities of the guarantor. Certain of the hybrid securities held by the fund may be issued by companies operating in emerging markets. • Credit analysis. The Management Team performs bottom-up fundamental credit research on issuers and individual security characteristics to determine suitability for the investment portfolio. • Sector analysis. The Management Team performs top-down sector and industry analysis to aid in determining appropriate sector weightings and overall credit risk of the portfolio. • Regulatory analysis. The Management Team performs top-down analysis of the impact of regulatory changes for each sector as it relates to credit worthiness. • Macro-economic and interest rate analysis. The Management Team performs analysis of macro-economic conditions and interest rate trends to determine an appropriate duration target and overall credit and interest rate risk for the portfolio. • Relative value analysis. The Management Team determines the relative value of individual preferred and hybrid securities for inclusion in the portfolio by analyzing new issues and secondary market securities based on various measures of credit spread to treasuries/other credit spread products, various measures of yield, call/ extension risk, credit quality, capital structure positioning, duration and individual security characteristics. • Technical market analysis. The Management Team analyzes trading patterns, market liquidity, deal sizes, new issuance trends and interest rate conditions to evaluate market conditions. International sovereign bonds In constructing the international sovereign bonds portion of the portfolio, the Management Team focuses on a two-way adaptive process, which combines the Management Team’s current fundamental economic assessment with available risk premiums to determine the optimal risk/reward mix for the portfolio. Certain of the international sovereign bonds held by the Fund may be considered to be high yield securities, or "junk" bonds. The process includes the following considerations. • The Management Team determines the strategic outlook by assessing structural macro-economic themes, such as debt burdens, inflation, politics and capital flows together with shorter term market drivers like valuations, liquidity and sentiment. • The Management Team analyzes the relevant risk premiums and factors impacting underlying issuers and securities in the investable universe by looking at various quantitative and qualitative measures. The core risk premiums are considered to be interest rate risk, credit risk and currency risk. • The Management Team translates the strategic outlook into exposures to the desired risk premiums expressing the Management Team’s conviction levels, time horizons and risk tolerances consistent with macro-economic scenarios. The portfolio is actively allocated across the investment universe by selecting those issuers and securities that provide the desired interest rate, credit and currency risk exposures. Consideration is also given to individual security liquidity and suitability for the portfolio. • The Management Team will seek to add exposure to individual issuers, securities or currencies that it views as undervalued compared to its assessment of the issuer, security or currency’s fair market value. Relative and absolute valuation metrics are used comparing yield, spread, interest rate differentials and overbought/over- sold indicators among others. • The Management Team will provide ongoing portfolio monitoring so that the portfolio maintains its exposure to the Management Team’s desired risk premiums. Systems and controls in place monitor overall portfolio risk and also ensure adherence to mandates and regulatory constraints. Energy Infrastructure Companies Energy Infrastructure Companies are publicly-traded MLPs or limited liability companies that are taxed as partnerships; entities that control MLPs, entities that own general partner interests in an MLP, or MLP affiliates (such as I-shares or I-units); U.S. and Canadian energy yield corporations (“ yieldcos ”); pipeline companies; utilities; and other companies that are involved in operating or providing services in support of infrastructure assets such as pipeline, power transmission, terminalling and petroleum and natural gas storage in the petroleum, natural gas and power generation industries. In constructing the Energy Infrastructure Companies portion of the portfolio, the Management Team utilizes the following three step investment process: (1) defining the universe of companies in the energy sector and energy utilities industries that have high dividend payout ratios and/or are involved in the energy infrastructure business; (2) identifying, among this universe, companies that pass a quality threshold established by the Management Team; and (3) constructing the portfolio by determining the portfolio weighting of companies that have made it through the first two steps. In step 1, the Management Team defines the universe by seeking energy sector and energy utilities companies weighted towards: • Regulated monopoly or monopoly-like assets ( i.e. , companies that own unique assets that provide for a sustainable competitive advantage due to control of location); • Non-cyclical cash flows ( i.e. , companies that have most or all of their assets in businesses whose revenues tend not to fluctuate with commodity prices and tend to be less sensitive to changes in the economic cycle); • Fee-for-service revenues ( i.e. , companies that have most or all of their assets in businesses whose revenues are not tied to changes in commodity prices and/or volumes actually shipped through or stored in their facilities); and • Cost escalators ( i.e. , companies that have most or all of their assets in businesses whose revenues and/or margins can be adjusted to compensate for changes in the company’s costs). In step 2, the Management Team identifies companies that pass a quality threshold established by the Management Team by utilizing both quantitative aspects to measure quality, such as the stability of cash flows, returns on invested capital, financial leverage and earnings coverage of dividends, as well as qualitative aspects, such as the confidence that the Management Team has in a company’s management and the quality of its assets. In step 3, the Management Team constructs the portfolio by determining the portfolio weighting of companies that have made it through the first two steps. The Management Team will balance each position’s expected rate of return against risks, limitations on position sizes and Fund’s portfolio limitations. Equity securities In constructing the equity securities portion of the portfolio, the Management Team utilizes the following investment process. • Construct a universe with all the equity securities that are listed on U.S. exchanges, including American depositary receipts ( “ADRs” ) but excluding preferred securities, master limited partnerships and mortgage real estate investment trusts ( “REITs” ). Certain of the ADRs in which the Fund invests may be issued by companies operating in emerging markets. • Create a global high dividend yield universe by removing companies with a yield that is less than the market average and also by removing the highest ranked yields, which are considered to have a higher risk of a future dividend cut. • The Management Team examines the sustainability of dividends on the global high dividend yield universe by screening for debt levels below the market average, earnings growth and consistency of earnings. • The Management Team applies a proprietary mean-variance optimization ( MVO ) method to risk-weight the stocks. The MVO process also limits security weights to approximately 4% of the equity portion of the portfolio and applies sector/industry caps and minimum thresholds for price-per-share, liquidity (average daily trading volume) and market-capitalization. The Fund may invest in the securities within the investment categories directly or, alternatively, may invest in other ETFs that generally provide exposure to those categories. Any other ETFs in which the Fund invests to gain exposure to an investment category may be subject to investment parameters that differ in certain respects from those that have been established for such investment category. In general, ETFs will be selected for the Fund to provide exposure to the various investment categories or to achieve diversification within an investment category. ETFs may also be used for defensive purposes or to equitize cash. To enhance expected return, the Advisor may periodically tactically adjust investment category weights. Security selection is performed for the Fund by the Advisor and/or a Sub-Advisor. In general, the fixed income securities in which the Fund invests may be issued by U.S. and non-U.S. issuers, of any capitalization range or credit quality, including high yield securities. The high yield securities in which the Fund invests are rated below investment grade at the time of purchase or unrated and deemed by the Advisor to be of comparable quality, commonly referred to as “junk” bonds. In addition, the fixed income securities in which the Fund will invest may have effective or final maturities of any length. The Fund may invest in the equity securities, including preferred securities, of non-U.S. issuers, either directly or through investments that are in the form of depositary receipts. The Fund expects that the depositary receipts in which it invests will be exchange-traded and will not include unsponsored depositary receipts. The Fund may invest in equity securities issued by small, mid or large capitalization companies. The portion of the Fund’s net assets that are denominated in currencies other than the U.S. dollar is not expected to exceed 30%. The Fund may invest in derivative instruments for various purposes, including to hedge investments or to enhance return. In general, the Fund may invest in exchange-listed futures contracts, exchange-listed options, exchange-listed options on futures contracts, exchange-listed stock index options and forward contracts. In addition, the Fund expects to enter into certain types of derivatives transactions with respect to certain of the particular investment categories described above.</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NERGY INFRASTRUCTURE COMPANIES RISK. Energy infrastructure companies are subject to risks specific to the energy and energy-related industries. This includes but is not limited to: fluctuations in commodity prices impacting the volume of energy commodities transported, processed, stored or distributed; reductions in volumes of natural gas or other energy commodities being available for transporting, processing, storing or distributing; slowdowns in new construction and acquisitions limiting growth potential; reduced demand for oil, natural gas and petroleum products, particularly for a sustained period of time; depletion of natural gas reserves or other commodities; rising interest rates resulting in higher costs of capital, increased operating costs; counterparties to contracts defaulting or going bankrupt; and an inability to execute acquisitions or expansion projects in a cost-effect manner; extreme weather events and environmental hazards; and threats of attack by terrorists on energy assets. Energy infrastructure companies may also face counterparty risk, such that long-term contracts may be declared void if the counterparty to those contracts enters bankruptcy proceedings. In addition,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the energy infrastructure companies. Certain energy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in varying degre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HYBRID CAPITAL SECURITIES RISK.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two broad-based market indices and a blended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Strategic Incom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9.65% June 30, 2020 -18.5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Strategic Income ETF | First Trust Strategic Incom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41%</t>
        </is>
      </c>
    </row>
    <row r="35">
      <c r="A35" s="4" t="inlineStr">
        <is>
          <t>Total Annual Fund Operating Expenses</t>
        </is>
      </c>
      <c r="B35" s="4" t="inlineStr">
        <is>
          <t>rr_ExpensesOverAssets</t>
        </is>
      </c>
      <c r="C35" s="4" t="inlineStr">
        <is>
          <t>1.26%</t>
        </is>
      </c>
    </row>
    <row r="36">
      <c r="A36" s="4" t="inlineStr">
        <is>
          <t>Fee Waiver and Expense Reimbursement</t>
        </is>
      </c>
      <c r="B36" s="4" t="inlineStr">
        <is>
          <t>rr_FeeWaiverOrReimbursementOverAssets</t>
        </is>
      </c>
      <c r="C36" s="4" t="inlineStr">
        <is>
          <t>0.39%</t>
        </is>
      </c>
      <c r="D36" s="4" t="inlineStr">
        <is>
          <t>[1]</t>
        </is>
      </c>
    </row>
    <row r="37">
      <c r="A37" s="4" t="inlineStr">
        <is>
          <t>Net Annual Fund Operating Expenses</t>
        </is>
      </c>
      <c r="B37" s="4" t="inlineStr">
        <is>
          <t>rr_NetExpensesOverAssets</t>
        </is>
      </c>
      <c r="C37" s="4" t="inlineStr">
        <is>
          <t>0.87%</t>
        </is>
      </c>
    </row>
    <row r="38">
      <c r="A38" s="4" t="inlineStr">
        <is>
          <t>1 Year</t>
        </is>
      </c>
      <c r="B38" s="4" t="inlineStr">
        <is>
          <t>rr_ExpenseExampleNoRedemptionYear01</t>
        </is>
      </c>
      <c r="C38" s="6" t="n">
        <v>89</v>
      </c>
    </row>
    <row r="39">
      <c r="A39" s="4" t="inlineStr">
        <is>
          <t>3 Years</t>
        </is>
      </c>
      <c r="B39" s="4" t="inlineStr">
        <is>
          <t>rr_ExpenseExampleNoRedemptionYear03</t>
        </is>
      </c>
      <c r="C39" s="5" t="n">
        <v>361</v>
      </c>
    </row>
    <row r="40">
      <c r="A40" s="4" t="inlineStr">
        <is>
          <t>5 Years</t>
        </is>
      </c>
      <c r="B40" s="4" t="inlineStr">
        <is>
          <t>rr_ExpenseExampleNoRedemptionYear05</t>
        </is>
      </c>
      <c r="C40" s="5" t="n">
        <v>654</v>
      </c>
    </row>
    <row r="41">
      <c r="A41" s="4" t="inlineStr">
        <is>
          <t>10 Years</t>
        </is>
      </c>
      <c r="B41" s="4" t="inlineStr">
        <is>
          <t>rr_ExpenseExampleNoRedemptionYear10</t>
        </is>
      </c>
      <c r="C41" s="6" t="n">
        <v>1488</v>
      </c>
    </row>
    <row r="42">
      <c r="A42" s="4" t="inlineStr">
        <is>
          <t>2015</t>
        </is>
      </c>
      <c r="B42" s="4" t="inlineStr">
        <is>
          <t>rr_AnnualReturn2015</t>
        </is>
      </c>
      <c r="C42" s="4" t="inlineStr">
        <is>
          <t>(4.38%)</t>
        </is>
      </c>
    </row>
    <row r="43">
      <c r="A43" s="4" t="inlineStr">
        <is>
          <t>2016</t>
        </is>
      </c>
      <c r="B43" s="4" t="inlineStr">
        <is>
          <t>rr_AnnualReturn2016</t>
        </is>
      </c>
      <c r="C43" s="4" t="inlineStr">
        <is>
          <t>11.69%</t>
        </is>
      </c>
    </row>
    <row r="44">
      <c r="A44" s="4" t="inlineStr">
        <is>
          <t>2017</t>
        </is>
      </c>
      <c r="B44" s="4" t="inlineStr">
        <is>
          <t>rr_AnnualReturn2017</t>
        </is>
      </c>
      <c r="C44" s="4" t="inlineStr">
        <is>
          <t>6.46%</t>
        </is>
      </c>
    </row>
    <row r="45">
      <c r="A45" s="4" t="inlineStr">
        <is>
          <t>2018</t>
        </is>
      </c>
      <c r="B45" s="4" t="inlineStr">
        <is>
          <t>rr_AnnualReturn2018</t>
        </is>
      </c>
      <c r="C45" s="4" t="inlineStr">
        <is>
          <t>(4.85%)</t>
        </is>
      </c>
    </row>
    <row r="46">
      <c r="A46" s="4" t="inlineStr">
        <is>
          <t>2019</t>
        </is>
      </c>
      <c r="B46" s="4" t="inlineStr">
        <is>
          <t>rr_AnnualReturn2019</t>
        </is>
      </c>
      <c r="C46" s="4" t="inlineStr">
        <is>
          <t>15.45%</t>
        </is>
      </c>
    </row>
    <row r="47">
      <c r="A47" s="4" t="inlineStr">
        <is>
          <t>2020</t>
        </is>
      </c>
      <c r="B47" s="4" t="inlineStr">
        <is>
          <t>rr_AnnualReturn2020</t>
        </is>
      </c>
      <c r="C47" s="4" t="inlineStr">
        <is>
          <t>(2.49%)</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9.65%</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8.55%)</t>
        </is>
      </c>
    </row>
    <row r="54">
      <c r="A54" s="4" t="inlineStr">
        <is>
          <t>1 Year</t>
        </is>
      </c>
      <c r="B54" s="4" t="inlineStr">
        <is>
          <t>rr_AverageAnnualReturnYear01</t>
        </is>
      </c>
      <c r="C54" s="4" t="inlineStr">
        <is>
          <t>(2.49%)</t>
        </is>
      </c>
    </row>
    <row r="55">
      <c r="A55" s="4" t="inlineStr">
        <is>
          <t>5 Years</t>
        </is>
      </c>
      <c r="B55" s="4" t="inlineStr">
        <is>
          <t>rr_AverageAnnualReturnYear05</t>
        </is>
      </c>
      <c r="C55" s="4" t="inlineStr">
        <is>
          <t>4.95%</t>
        </is>
      </c>
    </row>
    <row r="56">
      <c r="A56" s="4" t="inlineStr">
        <is>
          <t>Since Inception</t>
        </is>
      </c>
      <c r="B56" s="4" t="inlineStr">
        <is>
          <t>rr_AverageAnnualReturnSinceInception</t>
        </is>
      </c>
      <c r="C56" s="4" t="inlineStr">
        <is>
          <t>3.50%</t>
        </is>
      </c>
    </row>
    <row r="57">
      <c r="A57" s="4" t="inlineStr">
        <is>
          <t>Inception Date</t>
        </is>
      </c>
      <c r="B57" s="4" t="inlineStr">
        <is>
          <t>rr_AverageAnnualReturnInceptionDate</t>
        </is>
      </c>
      <c r="C57" s="4" t="inlineStr">
        <is>
          <t>Aug. 13,
		2014</t>
        </is>
      </c>
    </row>
    <row r="58">
      <c r="A58" s="4" t="inlineStr">
        <is>
          <t>First Trust Strategic Income ETF | After tax on distributions | First Trust Strategic Income ETF</t>
        </is>
      </c>
    </row>
    <row r="59">
      <c r="A59" s="3" t="inlineStr">
        <is>
          <t>Risk Return Abstract</t>
        </is>
      </c>
      <c r="B59" s="4" t="inlineStr">
        <is>
          <t>rr_RiskReturnAbstract</t>
        </is>
      </c>
    </row>
    <row r="60">
      <c r="A60" s="4" t="inlineStr">
        <is>
          <t>1 Year</t>
        </is>
      </c>
      <c r="B60" s="4" t="inlineStr">
        <is>
          <t>rr_AverageAnnualReturnYear01</t>
        </is>
      </c>
      <c r="C60" s="4" t="inlineStr">
        <is>
          <t>(4.20%)</t>
        </is>
      </c>
    </row>
    <row r="61">
      <c r="A61" s="4" t="inlineStr">
        <is>
          <t>5 Years</t>
        </is>
      </c>
      <c r="B61" s="4" t="inlineStr">
        <is>
          <t>rr_AverageAnnualReturnYear05</t>
        </is>
      </c>
      <c r="C61" s="4" t="inlineStr">
        <is>
          <t>3.14%</t>
        </is>
      </c>
    </row>
    <row r="62">
      <c r="A62" s="4" t="inlineStr">
        <is>
          <t>Since Inception</t>
        </is>
      </c>
      <c r="B62" s="4" t="inlineStr">
        <is>
          <t>rr_AverageAnnualReturnSinceInception</t>
        </is>
      </c>
      <c r="C62" s="4" t="inlineStr">
        <is>
          <t>1.74%</t>
        </is>
      </c>
    </row>
    <row r="63">
      <c r="A63" s="4" t="inlineStr">
        <is>
          <t>First Trust Strategic Income ETF | After tax on distributions and sale of fund shares | First Trust Strategic Income ETF</t>
        </is>
      </c>
    </row>
    <row r="64">
      <c r="A64" s="3" t="inlineStr">
        <is>
          <t>Risk Return Abstract</t>
        </is>
      </c>
      <c r="B64" s="4" t="inlineStr">
        <is>
          <t>rr_RiskReturnAbstract</t>
        </is>
      </c>
    </row>
    <row r="65">
      <c r="A65" s="4" t="inlineStr">
        <is>
          <t>1 Year</t>
        </is>
      </c>
      <c r="B65" s="4" t="inlineStr">
        <is>
          <t>rr_AverageAnnualReturnYear01</t>
        </is>
      </c>
      <c r="C65" s="4" t="inlineStr">
        <is>
          <t>(1.54%)</t>
        </is>
      </c>
    </row>
    <row r="66">
      <c r="A66" s="4" t="inlineStr">
        <is>
          <t>5 Years</t>
        </is>
      </c>
      <c r="B66" s="4" t="inlineStr">
        <is>
          <t>rr_AverageAnnualReturnYear05</t>
        </is>
      </c>
      <c r="C66" s="4" t="inlineStr">
        <is>
          <t>3.00%</t>
        </is>
      </c>
    </row>
    <row r="67">
      <c r="A67" s="4" t="inlineStr">
        <is>
          <t>Since Inception</t>
        </is>
      </c>
      <c r="B67" s="4" t="inlineStr">
        <is>
          <t>rr_AverageAnnualReturnSinceInception</t>
        </is>
      </c>
      <c r="C67" s="4" t="inlineStr">
        <is>
          <t>1.89%</t>
        </is>
      </c>
    </row>
    <row r="68">
      <c r="A68" s="4" t="inlineStr">
        <is>
          <t>First Trust Strategic Income ETF | Blended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7.51%</t>
        </is>
      </c>
      <c r="D70" s="4" t="inlineStr">
        <is>
          <t>[2]</t>
        </is>
      </c>
    </row>
    <row r="71">
      <c r="A71" s="4" t="inlineStr">
        <is>
          <t>5 Years</t>
        </is>
      </c>
      <c r="B71" s="4" t="inlineStr">
        <is>
          <t>rr_AverageAnnualReturnYear05</t>
        </is>
      </c>
      <c r="C71" s="4" t="inlineStr">
        <is>
          <t>4.44%</t>
        </is>
      </c>
      <c r="D71" s="4" t="inlineStr">
        <is>
          <t>[2]</t>
        </is>
      </c>
    </row>
    <row r="72">
      <c r="A72" s="4" t="inlineStr">
        <is>
          <t>Since Inception</t>
        </is>
      </c>
      <c r="B72" s="4" t="inlineStr">
        <is>
          <t>rr_AverageAnnualReturnSinceInception</t>
        </is>
      </c>
      <c r="C72" s="4" t="inlineStr">
        <is>
          <t>3.81%</t>
        </is>
      </c>
      <c r="D72" s="4" t="inlineStr">
        <is>
          <t>[2]</t>
        </is>
      </c>
    </row>
    <row r="73">
      <c r="A73" s="4" t="inlineStr">
        <is>
          <t>First Trust Strategic Income ETF | Bloomberg Barclays U.S. Aggregate Bon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20.89%</t>
        </is>
      </c>
    </row>
    <row r="76">
      <c r="A76" s="4" t="inlineStr">
        <is>
          <t>5 Years</t>
        </is>
      </c>
      <c r="B76" s="4" t="inlineStr">
        <is>
          <t>rr_AverageAnnualReturnYear05</t>
        </is>
      </c>
      <c r="C76" s="4" t="inlineStr">
        <is>
          <t>15.43%</t>
        </is>
      </c>
    </row>
    <row r="77">
      <c r="A77" s="4" t="inlineStr">
        <is>
          <t>Since Inception</t>
        </is>
      </c>
      <c r="B77" s="4" t="inlineStr">
        <is>
          <t>rr_AverageAnnualReturnSinceInception</t>
        </is>
      </c>
      <c r="C77" s="4" t="inlineStr">
        <is>
          <t>13.05%</t>
        </is>
      </c>
    </row>
    <row r="78">
      <c r="A78" s="4" t="inlineStr">
        <is>
          <t>First Trust Strategic Income ETF | Russell 3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17%</t>
        </is>
      </c>
    </row>
    <row r="81">
      <c r="A81" s="4" t="inlineStr">
        <is>
          <t>5 Years</t>
        </is>
      </c>
      <c r="B81" s="4" t="inlineStr">
        <is>
          <t>rr_AverageAnnualReturnYear05</t>
        </is>
      </c>
      <c r="C81" s="4" t="inlineStr">
        <is>
          <t>5.56%</t>
        </is>
      </c>
    </row>
    <row r="82">
      <c r="A82" s="4" t="inlineStr">
        <is>
          <t>Since Inception</t>
        </is>
      </c>
      <c r="B82" s="4" t="inlineStr">
        <is>
          <t>rr_AverageAnnualReturnSinceInception</t>
        </is>
      </c>
      <c r="C82" s="4" t="inlineStr">
        <is>
          <t>3.39%</t>
        </is>
      </c>
    </row>
    <row r="83"/>
    <row r="84">
      <c r="A84" s="4" t="inlineStr">
        <is>
          <t>[1]</t>
        </is>
      </c>
      <c r="B84" s="4" t="inlineStr">
        <is>
          <t>Pursuant to a contractual agreement between the Trust, on behalf of the Fund, and First Trust Advisors L.P.,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is>
      </c>
    </row>
    <row r="85">
      <c r="A85" s="4" t="inlineStr">
        <is>
          <t>[2]</t>
        </is>
      </c>
      <c r="B85" s="4" t="inlineStr">
        <is>
          <t>The Blended Index is equally weighted to include these six indices: the Alerian MLP Index, Dow Jones U.S. Select Dividend Index, ICE BofA Fixed Rate Preferred Securities Index, ICE BofA U.S. High Yield Index, Bloomberg Barclays EM USD Aggregate Index and Bloomberg Barclays U.S. MBS Index. The Blended Index returns are calculated by using the monthly return of the six indices during each period shown above. At the beginning of each month the six indices are rebalanced to a 16.66 percentage weighting for each index to account for divergence from the percentage weighting that occurred during the course of each month. The monthly returns are then compounded for each period shown above, giving the performance of the Blended Index for each period shown above.</t>
        </is>
      </c>
    </row>
  </sheetData>
  <mergeCells count="4">
    <mergeCell ref="C1:D1"/>
    <mergeCell ref="A83:C83"/>
    <mergeCell ref="B84:C84"/>
    <mergeCell ref="B85:C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Tactical High Yield ETF</t>
        </is>
      </c>
    </row>
    <row r="3">
      <c r="A3" s="4" t="inlineStr">
        <is>
          <t>Summary Information</t>
        </is>
      </c>
    </row>
    <row r="4">
      <c r="A4" s="4" t="inlineStr">
        <is>
          <t>&amp;lt;span style="color:#000000;font-family:Arial;font-size:9.90pt;font-weight:bold;margin-left:0%;"&gt;Investment Objectives&amp;lt;/span&gt;</t>
        </is>
      </c>
    </row>
    <row r="5">
      <c r="A5" s="4" t="inlineStr">
        <is>
          <t>The First Trust Tactical High Yield ETF's (the " Fund ") investment objective is to provide current income. The Fund's secondary investment objective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including investment borrowings) in high yield debt securities that are rated below investment grade at the time of purchase or unrated securities deemed by the Fund’s advisor to be of comparable quality. Below investment grade securities are those that, at the time of purchase, are rated lower than “BBB –” by Standard &amp; Poor’s Ratings Group, a division of the McGraw Hill Companies, Inc. ( “S&amp;P” ), or lower than “Baa3” by Moody’s Investors Service, Inc. ( “Moody’s” ), or comparably rated by another nationally recognized statistical rating organization ( “NRSRO” ). High yield debt securities that are rated below investment grade are commonly referred to as “junk” debt. Such securities may include U.S. and non-U.S. corporate debt obligations, bank loans and convertible bonds. For purposes of determining whether a security is below investment grade, the lowest available rating will be considered. The Fund may invest up to 10% of its net assets (including investment borrowings) in non-U.S. securities denominated in non-U.S. currencies. The Fund may invest in non-income producing securities including Distressed Securities (as defined below) and common stocks. Companies whose financial condition is troubled or uncertain and that may be involved in bankruptcy proceedings, reorganizations or financial restructurings are referred to herein as “Distressed Securities.” The Fund invests no more than 15% of its net assets in Distressed Securities, as determined at the time of the investment. The Fund may receive equity, warrants, corporate bonds and other such securities (i) in conjunction with the restructuring or reorganization, as applicable, of an issuer or any debt issued by an issuer, whether accomplished within or outside of a bankruptcy proceeding (or any other similar statutory restructuring or reorganization proceeding) or (ii) together with ( e.g. , as part of a unit or package that includes) one or more high yield debt securities (or other debt instruments) of an issuer. The Fund may also invest in investment grade corporate debt obligations and government securities to manage overall credit and duration risk. The Fund does not have any portfolio maturity limitation and may invest its assets in securities with short-term, medium-term or long-term maturities. The Fund may, under normal market conditions, invest up to 40% of its net assets (including investment borrowings) in bank loans; however the Fund will invest no more than 15% of its net assets (including investment borrowings) in loans other than first lien senior secured floating rate bank loans. The Fund may invest in listed and over-the-counter derivatives to the extent permitted by the listing rules of the Exchange. Derivatives with comparable economic characteristics to high yield debt securities may be used to satisfy the Fund’s stated policy to invest at least 80% of its net assets (including investment borrowings) in high yield debt securities. As part of its investment strategy, the Fund intends to maintain both long and short positions in securities under normal market conditions. The Fund takes long positions in securities that the investment advisor believes in the aggregate to have the potential to outperform the Fund’s benchmark, the ICE BofA US High Yield Constrained Index (the “Index” ). The Fund takes short positions in securities that the investment advisor believes will decline or in the aggregate will underperform the Index. The Fund’s long positions may total up to 130% of the Fund’s net assets. The Fund’s short positions will range between 0% and 30% of the Fund’s net assets. Under normal market conditions, the Fund takes short positions in U.S. Treasury securities and/or corporate debt obligations, which may be rated investment grade or rated or deemed to be high yield securities. Short sales are transactions in which the Fund sells a security or other instrument (such as an option, forward, futures or other derivative contract) that it does not own. Short selling allows the Fund to profit from a decline in market price to the extent such decline exceeds the transaction costs and the costs of borrowing the securities. If a security sold short increases in price, the Fund may have to cover its short position at a higher price than the short sale price, resulting in a loss. The proceeds received from the Fund’s short sales of securities will generally be used to purchase all or a portion of the Fund’s additional long positions in securities, particularly high yield debt securities. By investing the proceeds received from selling securities short, the Fund could be deemed to be employing a form of leverage, which creates special risks. The use of leverage may increase the Fund’s exposure to long securities positions and make any change in the Fund’s net asset value greater than it would be without the use of leverage, which could result in increased volatility of returns. There is no guarantee that any leveraging strategy the Fund employs will be successful during any period in which it is employed. The Fund’s investment advisor combines a fundamental credit selection process with relative value analysis and top-down macroeconomic perspectives when selecting investment opportunities. The Fund’s investment advisor believes that an evolving investment environment offers varying degrees of investment risk opportunities in the high yield, bank loan and other fixed income instrument markets. To capitalize on attractive investments and effectively manage potential risk, the Fund’s investment advisor believes that the combination of thorough and continuous credit analysis, market evaluation, diversification and the ability to reallocate investments is critical to achieving higher risk-adjusted return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FAULTED SECURITIES RISK. Defaulted securities pose a greater risk that principal will not be repaid than non-defaulted securities. The reorganization or liquidation of an issuer of a defaulted security may result in the Fund losing its entire investment or being required to accept cash or securities with a value less than its original investment. It may also be difficult to obtain complete and accurate information regarding the true financial condition of the issuer of a defaulted security. Defaulted securities and any securities received in an exchange for such securities may be subject to restrictions on resal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Lastly, senior loans may not be considered “securities,” and the Fund may not be entitled to rely on the anti-fraud protections of the federal securities laws.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Tactical High Yield ETF&amp;lt;/span&gt;
&amp;lt;br/&gt;&amp;lt;span style="color:#000000;font-family:Arial;font-size:9.90pt;font-weight:bold;"&gt;Calendar Year Total Returns as of 12/31&amp;lt;/span&gt;</t>
        </is>
      </c>
    </row>
    <row r="21">
      <c r="A21" s="4" t="inlineStr">
        <is>
          <t>During the periods shown in the chart above: Best Quarter Worst Quarter 7.77% June 30, 2020 -10.6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Tactical High Yield ETF | First Trust Tactical High Yield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actical High Yield ETF - First Trust Tactical High Yield ETF</t>
        </is>
      </c>
      <c r="B1" s="2" t="inlineStr">
        <is>
          <t>Mar. 01,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0.06%</t>
        </is>
      </c>
      <c r="C5" s="4" t="inlineStr">
        <is>
          <t>[1]</t>
        </is>
      </c>
    </row>
    <row r="6">
      <c r="A6" s="4" t="inlineStr">
        <is>
          <t>Total Annual Fund Operating Expenses</t>
        </is>
      </c>
      <c r="B6" s="4" t="inlineStr">
        <is>
          <t>1.01%</t>
        </is>
      </c>
    </row>
    <row r="7"/>
    <row r="8">
      <c r="A8" s="4" t="inlineStr">
        <is>
          <t>[1]</t>
        </is>
      </c>
      <c r="B8" s="4" t="inlineStr">
        <is>
          <t>Other Expenses include margin interest expense and interest on investments sold short.</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actical High Yield ETF - First Trust Tactical High Yield ETF</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Tactical High Yield ETF - First Trust Tactical High Yield ETF</t>
        </is>
      </c>
      <c r="B1" s="2" t="inlineStr">
        <is>
          <t>Mar. 01, 2021</t>
        </is>
      </c>
    </row>
    <row r="2">
      <c r="A2" s="3" t="inlineStr">
        <is>
          <t>Bar Chart Table:</t>
        </is>
      </c>
    </row>
    <row r="3">
      <c r="A3" s="4" t="inlineStr">
        <is>
          <t>2014</t>
        </is>
      </c>
      <c r="B3" s="4" t="inlineStr">
        <is>
          <t>2.43%</t>
        </is>
      </c>
    </row>
    <row r="4">
      <c r="A4" s="4" t="inlineStr">
        <is>
          <t>2015</t>
        </is>
      </c>
      <c r="B4" s="4" t="inlineStr">
        <is>
          <t>(0.15%)</t>
        </is>
      </c>
    </row>
    <row r="5">
      <c r="A5" s="4" t="inlineStr">
        <is>
          <t>2016</t>
        </is>
      </c>
      <c r="B5" s="4" t="inlineStr">
        <is>
          <t>8.56%</t>
        </is>
      </c>
    </row>
    <row r="6">
      <c r="A6" s="4" t="inlineStr">
        <is>
          <t>2017</t>
        </is>
      </c>
      <c r="B6" s="4" t="inlineStr">
        <is>
          <t>6.06%</t>
        </is>
      </c>
    </row>
    <row r="7">
      <c r="A7" s="4" t="inlineStr">
        <is>
          <t>2018</t>
        </is>
      </c>
      <c r="B7" s="4" t="inlineStr">
        <is>
          <t>(1.79%)</t>
        </is>
      </c>
    </row>
    <row r="8">
      <c r="A8" s="4" t="inlineStr">
        <is>
          <t>2019</t>
        </is>
      </c>
      <c r="B8" s="4" t="inlineStr">
        <is>
          <t>13.93%</t>
        </is>
      </c>
    </row>
    <row r="9">
      <c r="A9" s="4" t="inlineStr">
        <is>
          <t>2020</t>
        </is>
      </c>
      <c r="B9" s="4" t="inlineStr">
        <is>
          <t>5.4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7" customWidth="1" min="1" max="1"/>
    <col width="42" customWidth="1" min="2" max="2"/>
    <col width="43" customWidth="1" min="3" max="3"/>
    <col width="51" customWidth="1" min="4" max="4"/>
    <col width="50" customWidth="1" min="5" max="5"/>
    <col width="68" customWidth="1" min="6" max="6"/>
    <col width="69" customWidth="1" min="7" max="7"/>
    <col width="77"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Tactical High Yield ETF</t>
        </is>
      </c>
      <c r="B1" s="2" t="inlineStr">
        <is>
          <t>First Trust Tactical High Yield ETF1 Year</t>
        </is>
      </c>
      <c r="C1" s="2" t="inlineStr">
        <is>
          <t>First Trust Tactical High Yield ETF5 Years</t>
        </is>
      </c>
      <c r="D1" s="2" t="inlineStr">
        <is>
          <t>First Trust Tactical High Yield ETFSince Inception</t>
        </is>
      </c>
      <c r="E1" s="2" t="inlineStr">
        <is>
          <t>First Trust Tactical High Yield ETFInception Date</t>
        </is>
      </c>
      <c r="F1" s="2" t="inlineStr">
        <is>
          <t>First Trust Tactical High Yield ETFAfter tax on distributions1 Year</t>
        </is>
      </c>
      <c r="G1" s="2" t="inlineStr">
        <is>
          <t>First Trust Tactical High Yield ETFAfter tax on distributions5 Years</t>
        </is>
      </c>
      <c r="H1" s="2" t="inlineStr">
        <is>
          <t>First Trust Tactical High Yield ETFAfter tax on distributionsSince Inception</t>
        </is>
      </c>
      <c r="I1" s="2" t="inlineStr">
        <is>
          <t>First Trust Tactical High Yield ETFAfter tax on distributions and sale of fund shares1 Year</t>
        </is>
      </c>
      <c r="J1" s="2" t="inlineStr">
        <is>
          <t>First Trust Tactical High Yield ETFAfter tax on distributions and sale of fund shares5 Years</t>
        </is>
      </c>
      <c r="K1" s="2" t="inlineStr">
        <is>
          <t>First Trust Tactical High Yield ETFAfter tax on distributions and sale of fund sharesSince Inception</t>
        </is>
      </c>
      <c r="L1" s="2" t="inlineStr">
        <is>
          <t>ICE BofA US High Yield Constrained Index (reflects no deduction for fees, expenses or taxes)1 Year</t>
        </is>
      </c>
      <c r="M1" s="2" t="inlineStr">
        <is>
          <t>ICE BofA US High Yield Constrained Index (reflects no deduction for fees, expenses or taxes)5 Years</t>
        </is>
      </c>
      <c r="N1" s="2" t="inlineStr">
        <is>
          <t>ICE BofA US High Yield Constrained Index (reflects no deduction for fees, expenses or taxes)Since Inception</t>
        </is>
      </c>
    </row>
    <row r="2">
      <c r="A2" s="4" t="inlineStr">
        <is>
          <t>Total</t>
        </is>
      </c>
      <c r="B2" s="4" t="inlineStr">
        <is>
          <t>5.43%</t>
        </is>
      </c>
      <c r="C2" s="4" t="inlineStr">
        <is>
          <t>6.31%</t>
        </is>
      </c>
      <c r="D2" s="4" t="inlineStr">
        <is>
          <t>5.35%</t>
        </is>
      </c>
      <c r="E2" s="4" t="inlineStr">
        <is>
          <t>Feb. 25,
		2013</t>
        </is>
      </c>
      <c r="F2" s="4" t="inlineStr">
        <is>
          <t>3.18%</t>
        </is>
      </c>
      <c r="G2" s="4" t="inlineStr">
        <is>
          <t>3.95%</t>
        </is>
      </c>
      <c r="H2" s="4" t="inlineStr">
        <is>
          <t>2.90%</t>
        </is>
      </c>
      <c r="I2" s="4" t="inlineStr">
        <is>
          <t>3.13%</t>
        </is>
      </c>
      <c r="J2" s="4" t="inlineStr">
        <is>
          <t>3.78%</t>
        </is>
      </c>
      <c r="K2" s="4" t="inlineStr">
        <is>
          <t>2.96%</t>
        </is>
      </c>
      <c r="L2" s="4" t="inlineStr">
        <is>
          <t>6.07%</t>
        </is>
      </c>
      <c r="M2" s="4" t="inlineStr">
        <is>
          <t>8.42%</t>
        </is>
      </c>
      <c r="N2" s="4" t="inlineStr">
        <is>
          <t>5.7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nhanced Short Maturity ETF - First Trust Enhanced Short Maturity ETF</t>
        </is>
      </c>
      <c r="B1" s="2" t="inlineStr">
        <is>
          <t>1 Year</t>
        </is>
      </c>
      <c r="C1" s="2" t="inlineStr">
        <is>
          <t>3 Years</t>
        </is>
      </c>
      <c r="D1" s="2" t="inlineStr">
        <is>
          <t>5 Years</t>
        </is>
      </c>
      <c r="E1" s="2" t="inlineStr">
        <is>
          <t>10 Years</t>
        </is>
      </c>
    </row>
    <row r="2">
      <c r="A2" s="4" t="inlineStr">
        <is>
          <t>USD ($)</t>
        </is>
      </c>
      <c r="B2" s="5" t="n">
        <v>26</v>
      </c>
      <c r="C2" s="5" t="n">
        <v>124</v>
      </c>
      <c r="D2" s="5" t="n">
        <v>232</v>
      </c>
      <c r="E2" s="5" t="n">
        <v>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Tactical High Yield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Tactical High Yield ETF's (the " Fund ") investment objective is to provide current income. The Fund's secondary investment objective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 </t>
        </is>
      </c>
    </row>
    <row r="15">
      <c r="A15" s="4" t="inlineStr">
        <is>
          <t>Portfolio Turnover, Rate</t>
        </is>
      </c>
      <c r="B15" s="4" t="inlineStr">
        <is>
          <t>rr_PortfolioTurnoverRate</t>
        </is>
      </c>
      <c r="C15" s="4" t="inlineStr">
        <is>
          <t>6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invests at least 80% of its net assets (including investment borrowings) in high yield debt securities that are rated below investment grade at the time of purchase or unrated securities deemed by the Fund’s advisor to be of comparable quality. Below investment grade securities are those that, at the time of purchase, are rated lower than “BBB –” by Standard &amp; Poor’s Ratings Group, a division of the McGraw Hill Companies, Inc. ( “S&amp;P” ), or lower than “Baa3” by Moody’s Investors Service, Inc. ( “Moody’s” ), or comparably rated by another nationally recognized statistical rating organization ( “NRSRO” ). High yield debt securities that are rated below investment grade are commonly referred to as “junk” debt. Such securities may include U.S. and non-U.S. corporate debt obligations, bank loans and convertible bonds. For purposes of determining whether a security is below investment grade, the lowest available rating will be considered. The Fund may invest up to 10% of its net assets (including investment borrowings) in non-U.S. securities denominated in non-U.S. currencies. The Fund may invest in non-income producing securities including Distressed Securities (as defined below) and common stocks. Companies whose financial condition is troubled or uncertain and that may be involved in bankruptcy proceedings, reorganizations or financial restructurings are referred to herein as “Distressed Securities.” The Fund invests no more than 15% of its net assets in Distressed Securities, as determined at the time of the investment. The Fund may receive equity, warrants, corporate bonds and other such securities (i) in conjunction with the restructuring or reorganization, as applicable, of an issuer or any debt issued by an issuer, whether accomplished within or outside of a bankruptcy proceeding (or any other similar statutory restructuring or reorganization proceeding) or (ii) together with ( e.g. , as part of a unit or package that includes) one or more high yield debt securities (or other debt instruments) of an issuer. The Fund may also invest in investment grade corporate debt obligations and government securities to manage overall credit and duration risk. The Fund does not have any portfolio maturity limitation and may invest its assets in securities with short-term, medium-term or long-term maturities. The Fund may, under normal market conditions, invest up to 40% of its net assets (including investment borrowings) in bank loans; however the Fund will invest no more than 15% of its net assets (including investment borrowings) in loans other than first lien senior secured floating rate bank loans. The Fund may invest in listed and over-the-counter derivatives to the extent permitted by the listing rules of the Exchange. Derivatives with comparable economic characteristics to high yield debt securities may be used to satisfy the Fund’s stated policy to invest at least 80% of its net assets (including investment borrowings) in high yield debt securities. As part of its investment strategy, the Fund intends to maintain both long and short positions in securities under normal market conditions. The Fund takes long positions in securities that the investment advisor believes in the aggregate to have the potential to outperform the Fund’s benchmark, the ICE BofA US High Yield Constrained Index (the “Index” ). The Fund takes short positions in securities that the investment advisor believes will decline or in the aggregate will underperform the Index. The Fund’s long positions may total up to 130% of the Fund’s net assets. The Fund’s short positions will range between 0% and 30% of the Fund’s net assets. Under normal market conditions, the Fund takes short positions in U.S. Treasury securities and/or corporate debt obligations, which may be rated investment grade or rated or deemed to be high yield securities. Short sales are transactions in which the Fund sells a security or other instrument (such as an option, forward, futures or other derivative contract) that it does not own. Short selling allows the Fund to profit from a decline in market price to the extent such decline exceeds the transaction costs and the costs of borrowing the securities. If a security sold short increases in price, the Fund may have to cover its short position at a higher price than the short sale price, resulting in a loss. The proceeds received from the Fund’s short sales of securities will generally be used to purchase all or a portion of the Fund’s additional long positions in securities, particularly high yield debt securities. By investing the proceeds received from selling securities short, the Fund could be deemed to be employing a form of leverage, which creates special risks. The use of leverage may increase the Fund’s exposure to long securities positions and make any change in the Fund’s net asset value greater than it would be without the use of leverage, which could result in increased volatility of returns. There is no guarantee that any leveraging strategy the Fund employs will be successful during any period in which it is employed. The Fund’s investment advisor combines a fundamental credit selection process with relative value analysis and top-down macroeconomic perspectives when selecting investment opportunities. The Fund’s investment advisor believes that an evolving investment environment offers varying degrees of investment risk opportunities in the high yield, bank loan and other fixed income instrument markets. To capitalize on attractive investments and effectively manage potential risk, the Fund’s investment advisor believes that the combination of thorough and continuous credit analysis, market evaluation, diversification and the ability to reallocate investments is critical to achieving higher risk-adjusted return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NANT-LITE LOANS RISK.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FAULTED SECURITIES RISK. Defaulted securities pose a greater risk that principal will not be repaid than non-defaulted securities. The reorganization or liquidation of an issuer of a defaulted security may result in the Fund losing its entire investment or being required to accept cash or securities with a value less than its original investment. It may also be difficult to obtain complete and accurate information regarding the true financial condition of the issuer of a defaulted security. Defaulted securities and any securities received in an exchange for such securities may be subject to restrictions on resal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ENIOR LOAN RISK. Senior loans represent debt obligations of sub-investment grade corporate borrowers, similar to high yield bonds; however, senior loans are different from traditional high yield bonds in that senior loans are typically senior to other obligations of the borrower and generally secured by a lien on all or some portion of the assets of the borrower. The senior loan market has seen a significant increase in loans with weaker lender protections including, but not limited to, limited financial maintenance covenants or, in some cases, no financial maintenance covenants ( i.e. ,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 Senior loans are also subject to the same risks as investments in other types of debt securities, including credit risk, interest rate risk, liquidity risk and valuation risk that may be heightened because of the limited public information available regarding senior loans. If the Fund holds a senior loan through another financial institution or relies on a financial institution to administer the loan, its receipt of principal and interest on the loan may be subject to the credit risk of that financial institution. Although senior loans are generally secured by specific collateral, there can be no assurance that liquidation of such collateral would satisfy the borrower’s obligation in the event of non-payment of scheduled interest or principal or that such collateral could be readily liquidated. No active trading market may exist for certain senior loans, which may impair the ability of the Fund to realize full value in the event of the need to sell its position in a senior loan and which may make it difficult to accurately value senior loans. Lastly, senior loans may not be considered “securities,” and the Fund may not be entitled to rely on the anti-fraud protections of the federal securities laws.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Tactical High Yield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7.77% June 30, 2020 -10.60%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Tactical High Yield ETF | First Trust Tactical High Yield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Component1OtherExpensesOverAssets</t>
        </is>
      </c>
      <c r="C33" s="4" t="inlineStr">
        <is>
          <t>0.06%</t>
        </is>
      </c>
      <c r="D33" s="4" t="inlineStr">
        <is>
          <t>[1]</t>
        </is>
      </c>
    </row>
    <row r="34">
      <c r="A34" s="4" t="inlineStr">
        <is>
          <t>Total Annual Fund Operating Expenses</t>
        </is>
      </c>
      <c r="B34" s="4" t="inlineStr">
        <is>
          <t>rr_Component2OtherExpensesOverAssets</t>
        </is>
      </c>
      <c r="C34" s="4" t="inlineStr">
        <is>
          <t>1.01%</t>
        </is>
      </c>
    </row>
    <row r="35">
      <c r="A35" s="4" t="inlineStr">
        <is>
          <t>1 Year</t>
        </is>
      </c>
      <c r="B35" s="4" t="inlineStr">
        <is>
          <t>rr_ExpenseExampleNoRedemptionYear01</t>
        </is>
      </c>
      <c r="C35" s="6" t="n">
        <v>103</v>
      </c>
    </row>
    <row r="36">
      <c r="A36" s="4" t="inlineStr">
        <is>
          <t>3 Years</t>
        </is>
      </c>
      <c r="B36" s="4" t="inlineStr">
        <is>
          <t>rr_ExpenseExampleNoRedemptionYear03</t>
        </is>
      </c>
      <c r="C36" s="5" t="n">
        <v>322</v>
      </c>
    </row>
    <row r="37">
      <c r="A37" s="4" t="inlineStr">
        <is>
          <t>5 Years</t>
        </is>
      </c>
      <c r="B37" s="4" t="inlineStr">
        <is>
          <t>rr_ExpenseExampleNoRedemptionYear05</t>
        </is>
      </c>
      <c r="C37" s="5" t="n">
        <v>558</v>
      </c>
    </row>
    <row r="38">
      <c r="A38" s="4" t="inlineStr">
        <is>
          <t>10 Years</t>
        </is>
      </c>
      <c r="B38" s="4" t="inlineStr">
        <is>
          <t>rr_ExpenseExampleNoRedemptionYear10</t>
        </is>
      </c>
      <c r="C38" s="6" t="n">
        <v>1236</v>
      </c>
    </row>
    <row r="39">
      <c r="A39" s="4" t="inlineStr">
        <is>
          <t>2014</t>
        </is>
      </c>
      <c r="B39" s="4" t="inlineStr">
        <is>
          <t>rr_AnnualReturn2014</t>
        </is>
      </c>
      <c r="C39" s="4" t="inlineStr">
        <is>
          <t>2.43%</t>
        </is>
      </c>
    </row>
    <row r="40">
      <c r="A40" s="4" t="inlineStr">
        <is>
          <t>2015</t>
        </is>
      </c>
      <c r="B40" s="4" t="inlineStr">
        <is>
          <t>rr_AnnualReturn2015</t>
        </is>
      </c>
      <c r="C40" s="4" t="inlineStr">
        <is>
          <t>(0.15%)</t>
        </is>
      </c>
    </row>
    <row r="41">
      <c r="A41" s="4" t="inlineStr">
        <is>
          <t>2016</t>
        </is>
      </c>
      <c r="B41" s="4" t="inlineStr">
        <is>
          <t>rr_AnnualReturn2016</t>
        </is>
      </c>
      <c r="C41" s="4" t="inlineStr">
        <is>
          <t>8.56%</t>
        </is>
      </c>
    </row>
    <row r="42">
      <c r="A42" s="4" t="inlineStr">
        <is>
          <t>2017</t>
        </is>
      </c>
      <c r="B42" s="4" t="inlineStr">
        <is>
          <t>rr_AnnualReturn2017</t>
        </is>
      </c>
      <c r="C42" s="4" t="inlineStr">
        <is>
          <t>6.06%</t>
        </is>
      </c>
    </row>
    <row r="43">
      <c r="A43" s="4" t="inlineStr">
        <is>
          <t>2018</t>
        </is>
      </c>
      <c r="B43" s="4" t="inlineStr">
        <is>
          <t>rr_AnnualReturn2018</t>
        </is>
      </c>
      <c r="C43" s="4" t="inlineStr">
        <is>
          <t>(1.79%)</t>
        </is>
      </c>
    </row>
    <row r="44">
      <c r="A44" s="4" t="inlineStr">
        <is>
          <t>2019</t>
        </is>
      </c>
      <c r="B44" s="4" t="inlineStr">
        <is>
          <t>rr_AnnualReturn2019</t>
        </is>
      </c>
      <c r="C44" s="4" t="inlineStr">
        <is>
          <t>13.93%</t>
        </is>
      </c>
    </row>
    <row r="45">
      <c r="A45" s="4" t="inlineStr">
        <is>
          <t>2020</t>
        </is>
      </c>
      <c r="B45" s="4" t="inlineStr">
        <is>
          <t>rr_AnnualReturn2020</t>
        </is>
      </c>
      <c r="C45" s="4" t="inlineStr">
        <is>
          <t>5.43%</t>
        </is>
      </c>
    </row>
    <row r="46">
      <c r="A46" s="4" t="inlineStr">
        <is>
          <t>Highest Quarterly Return, Label</t>
        </is>
      </c>
      <c r="B46" s="4" t="inlineStr">
        <is>
          <t>rr_HighestQuarterlyReturnLabel</t>
        </is>
      </c>
      <c r="C46" s="4" t="inlineStr">
        <is>
          <t>&amp;lt;span style="color:#000000;font-family:Arial;font-size:9.00pt;font-weight:bold;"&gt;Best Quarter&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7.77%</t>
        </is>
      </c>
    </row>
    <row r="49">
      <c r="A49" s="4" t="inlineStr">
        <is>
          <t>Lowest Quarterly Return, Label</t>
        </is>
      </c>
      <c r="B49" s="4" t="inlineStr">
        <is>
          <t>rr_LowestQuarterlyReturnLabel</t>
        </is>
      </c>
      <c r="C49" s="4" t="inlineStr">
        <is>
          <t>&amp;lt;span style="color:#000000;font-family:Arial;font-size:9.00pt;font-weight:bold;"&gt;Wor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10.60%)</t>
        </is>
      </c>
    </row>
    <row r="52">
      <c r="A52" s="4" t="inlineStr">
        <is>
          <t>1 Year</t>
        </is>
      </c>
      <c r="B52" s="4" t="inlineStr">
        <is>
          <t>rr_AverageAnnualReturnYear01</t>
        </is>
      </c>
      <c r="C52" s="4" t="inlineStr">
        <is>
          <t>5.43%</t>
        </is>
      </c>
    </row>
    <row r="53">
      <c r="A53" s="4" t="inlineStr">
        <is>
          <t>5 Years</t>
        </is>
      </c>
      <c r="B53" s="4" t="inlineStr">
        <is>
          <t>rr_AverageAnnualReturnYear05</t>
        </is>
      </c>
      <c r="C53" s="4" t="inlineStr">
        <is>
          <t>6.31%</t>
        </is>
      </c>
    </row>
    <row r="54">
      <c r="A54" s="4" t="inlineStr">
        <is>
          <t>Since Inception</t>
        </is>
      </c>
      <c r="B54" s="4" t="inlineStr">
        <is>
          <t>rr_AverageAnnualReturnSinceInception</t>
        </is>
      </c>
      <c r="C54" s="4" t="inlineStr">
        <is>
          <t>5.35%</t>
        </is>
      </c>
    </row>
    <row r="55">
      <c r="A55" s="4" t="inlineStr">
        <is>
          <t>Inception Date</t>
        </is>
      </c>
      <c r="B55" s="4" t="inlineStr">
        <is>
          <t>rr_AverageAnnualReturnInceptionDate</t>
        </is>
      </c>
      <c r="C55" s="4" t="inlineStr">
        <is>
          <t>Feb. 25,
		2013</t>
        </is>
      </c>
    </row>
    <row r="56">
      <c r="A56" s="4" t="inlineStr">
        <is>
          <t>First Trust Tactical High Yield ETF | After tax on distributions | First Trust Tactical High Yield ETF</t>
        </is>
      </c>
    </row>
    <row r="57">
      <c r="A57" s="3" t="inlineStr">
        <is>
          <t>Risk Return Abstract</t>
        </is>
      </c>
      <c r="B57" s="4" t="inlineStr">
        <is>
          <t>rr_RiskReturnAbstract</t>
        </is>
      </c>
    </row>
    <row r="58">
      <c r="A58" s="4" t="inlineStr">
        <is>
          <t>1 Year</t>
        </is>
      </c>
      <c r="B58" s="4" t="inlineStr">
        <is>
          <t>rr_AverageAnnualReturnYear01</t>
        </is>
      </c>
      <c r="C58" s="4" t="inlineStr">
        <is>
          <t>3.18%</t>
        </is>
      </c>
    </row>
    <row r="59">
      <c r="A59" s="4" t="inlineStr">
        <is>
          <t>5 Years</t>
        </is>
      </c>
      <c r="B59" s="4" t="inlineStr">
        <is>
          <t>rr_AverageAnnualReturnYear05</t>
        </is>
      </c>
      <c r="C59" s="4" t="inlineStr">
        <is>
          <t>3.95%</t>
        </is>
      </c>
    </row>
    <row r="60">
      <c r="A60" s="4" t="inlineStr">
        <is>
          <t>Since Inception</t>
        </is>
      </c>
      <c r="B60" s="4" t="inlineStr">
        <is>
          <t>rr_AverageAnnualReturnSinceInception</t>
        </is>
      </c>
      <c r="C60" s="4" t="inlineStr">
        <is>
          <t>2.90%</t>
        </is>
      </c>
    </row>
    <row r="61">
      <c r="A61" s="4" t="inlineStr">
        <is>
          <t>First Trust Tactical High Yield ETF | After tax on distributions and sale of fund shares | First Trust Tactical High Yield ETF</t>
        </is>
      </c>
    </row>
    <row r="62">
      <c r="A62" s="3" t="inlineStr">
        <is>
          <t>Risk Return Abstract</t>
        </is>
      </c>
      <c r="B62" s="4" t="inlineStr">
        <is>
          <t>rr_RiskReturnAbstract</t>
        </is>
      </c>
    </row>
    <row r="63">
      <c r="A63" s="4" t="inlineStr">
        <is>
          <t>1 Year</t>
        </is>
      </c>
      <c r="B63" s="4" t="inlineStr">
        <is>
          <t>rr_AverageAnnualReturnYear01</t>
        </is>
      </c>
      <c r="C63" s="4" t="inlineStr">
        <is>
          <t>3.13%</t>
        </is>
      </c>
    </row>
    <row r="64">
      <c r="A64" s="4" t="inlineStr">
        <is>
          <t>5 Years</t>
        </is>
      </c>
      <c r="B64" s="4" t="inlineStr">
        <is>
          <t>rr_AverageAnnualReturnYear05</t>
        </is>
      </c>
      <c r="C64" s="4" t="inlineStr">
        <is>
          <t>3.78%</t>
        </is>
      </c>
    </row>
    <row r="65">
      <c r="A65" s="4" t="inlineStr">
        <is>
          <t>Since Inception</t>
        </is>
      </c>
      <c r="B65" s="4" t="inlineStr">
        <is>
          <t>rr_AverageAnnualReturnSinceInception</t>
        </is>
      </c>
      <c r="C65" s="4" t="inlineStr">
        <is>
          <t>2.96%</t>
        </is>
      </c>
    </row>
    <row r="66">
      <c r="A66" s="4" t="inlineStr">
        <is>
          <t>First Trust Tactical High Yield ETF | ICE BofA US High Yield Constrained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6.07%</t>
        </is>
      </c>
    </row>
    <row r="69">
      <c r="A69" s="4" t="inlineStr">
        <is>
          <t>5 Years</t>
        </is>
      </c>
      <c r="B69" s="4" t="inlineStr">
        <is>
          <t>rr_AverageAnnualReturnYear05</t>
        </is>
      </c>
      <c r="C69" s="4" t="inlineStr">
        <is>
          <t>8.42%</t>
        </is>
      </c>
    </row>
    <row r="70">
      <c r="A70" s="4" t="inlineStr">
        <is>
          <t>Since Inception</t>
        </is>
      </c>
      <c r="B70" s="4" t="inlineStr">
        <is>
          <t>rr_AverageAnnualReturnSinceInception</t>
        </is>
      </c>
      <c r="C70" s="4" t="inlineStr">
        <is>
          <t>5.72%</t>
        </is>
      </c>
    </row>
    <row r="71"/>
    <row r="72">
      <c r="A72" s="4" t="inlineStr">
        <is>
          <t>[1]</t>
        </is>
      </c>
      <c r="B72" s="4" t="inlineStr">
        <is>
          <t>Other Expenses include margin interest expense and interest on investments sold short.</t>
        </is>
      </c>
    </row>
  </sheetData>
  <mergeCells count="3">
    <mergeCell ref="C1:D1"/>
    <mergeCell ref="A71:C71"/>
    <mergeCell ref="B72:C7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Long Duration Opportunities ETF</t>
        </is>
      </c>
    </row>
    <row r="3">
      <c r="A3" s="4" t="inlineStr">
        <is>
          <t>Summary Information</t>
        </is>
      </c>
    </row>
    <row r="4">
      <c r="A4" s="4" t="inlineStr">
        <is>
          <t>&amp;lt;span style="color:#000000;font-family:Arial;font-size:9.90pt;font-weight:bold;margin-left:0%;"&gt;Investment Objectives&amp;lt;/span&gt;</t>
        </is>
      </c>
    </row>
    <row r="5">
      <c r="A5" s="4" t="inlineStr">
        <is>
          <t>The First Trust Long Duration Opportunities ETF's (the "Fund" ) primary investment objective is to generate current income with a focus on preservation of capital.</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a portfolio of investment-grade debt securities issued or guaranteed by the U.S. government, its agencies or government-sponsored entities, including publicly-issued U.S. Treasury securities and mortgage-related securities. The Fund may also invest in exchange-traded funds ( “ETFs” ) that principally invest in such securities. As discussed in more detail below, the Fund may purchase mortgage-related securities in “to-be-announced” transactions ( “TBA Transactions” ), including mortgage dollar rolls. The Fund includes cash earmarked or otherwise held as collateral for settling mortgage dollar rolls and other TBA Transactions towards its 80% investment requirement. The Fund’s investment advisor seeks to manage the Fund’s portfolio to have a weighted average effective duration of eight or more years. Duration, which is discussed in more detail below, measures a debt security’s expected life on a present value basis, taking into account the debt security’s yield, interest payments and final maturity. In managing the Fund’s portfolio, the Fund’s portfolio managers utilize a top-down, bottom-up analytical investment process. The portfolio managers will first conduct a top-down review of the mortgage-backed security and Treasury fixed income sectors to determine sector position weights based on its evaluation of market fundamentals. The portfolio managers then perform a bottom-up analysis of individual securities to determine in which sub-sectors the portfolio will be over, neutral and underweight. The portfolio managers analyze the Fund’s holdings on a systematic basis to monitor any changes in security and portfolio performance, in addition to looking for meaningful changes in risk factors. Under normal market conditions, the portfolio managers will manage the Fund’s portfolio to have a weighted average effective duration of eight or more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The Fund’s portfolio managers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portfolio managers will utilize third-party models. The Fund’s investments in mortgage-related securities may include investments in fixed or adjustable-rate securities structured as “pass-through” securities and collateralized mortgage obligations, including residential and commercial mortgage-backed securities, stripped mortgage-backed securities and real estate mortgage investment conduits. The Fund will invest in mortgage-related securities issued or guaranteed by the U.S. government, its agencies (such as Ginnie Mae), and U.S. government-sponsored entities (such as Fannie Mae and Freddie Mac). The Fund may purchase government-sponsored mortgage-related securities in TBA Transactions, including mortgage dollar rolls. In a TBA Transaction, a seller and buyer of securities agree upon a price for delivering a given volume of securities at a specified future date. The characteristic feature of a TBA Transaction is that the actual identity of the securities to be delivered at settlement is not specified on the trade date. Instead, participants agree upon only the general parameters of the securities to be delivered, including issuer, maturity, coupon, price, par amount and settlement date. Generally, two days prior to the settlement date, the seller provides the buyer with the identity of the securities it intends to deliver on the settlement date. In a mortgage dollar roll, the Fund will sell (or buy) mortgage-backed securities for delivery on a specified date and simultaneously contract to repurchase (or sell) substantially similar (same type, coupon and maturity) securities on a future date. The Fund intends to enter into mortgage dollar rolls only with high quality securities dealers and banks, as determined by the Fund’s portfolio managers. In addition to its investment in securities issued or guaranteed by the U.S. government, its agencies and government-sponsored entities, the Fund may invest up to 20% of its net assets in other types of debt securities, including privately-issued, non-agency sponsored asset-backed and mortgage-related securities, futures contracts, options, swap agreements, cash and cash equivalents, and ETFs that investment principally in fixed income securities. Further, the Fund may enter into short sales as part of its overall portfolio management strategy, or to offset a potential decline in the value of a security; however, the Fund does not expect, under normal market conditions, to engage in short sales with respect to more than 30% of the value of its net assets. To the extent required under applicable federal securities laws, rules, and interpretations thereof, the Fund will “set aside” liquid assets or engage in other measures to “cover” open positions and short positions held in connection with the foregoing types of transactions. Although the Fund intends to invest primarily in investment grade securities, the Fund may invest up to 20% of its net assets in securities of any credit quality, including securities that are below investment grade, which are also known as high yield securities, or commonly referred to as “junk” bonds, or unrated securities that have not been judged by the portfolio managers to be of comparable quality to rated investment grade securities. In the case of a split rating between one or more of the nationally recognized statistical rating organizations, the Fund will consider the highest rating.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The Fund has exposure to instruments subjecting them to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BA TRANSACTIONS RISK. The Fund may purchase securities via TBA Transactions. In such a transaction,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ing securities in a TBA Transaction may give rise to investment leverage and may increase the Fund’s volatility. Default by, or bankruptcy of, a counterparty to a TBA Transaction would expose the Fund to possible losses because of an adverse market action, expenses or delays in connection with the purchase or sale of the pools specified in such transaction.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securities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Long Duration Opportunities ETF&amp;lt;/span&gt;
&amp;lt;br/&gt;&amp;lt;span style="color:#000000;font-family:Arial;font-size:9.90pt;font-weight:bold;"&gt;Calendar Year Total Returns as of 12/31&amp;lt;/span&gt;</t>
        </is>
      </c>
    </row>
    <row r="21">
      <c r="A21" s="4" t="inlineStr">
        <is>
          <t>During the periods shown in the chart above: Best Quarter Worst Quarter 10.63% March 31, 2020 -1.01% December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Long Duration Opportunities ETF | First Trust Long Duration Opportuniti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Long Duration Opportunities ETF - First Trust Long Duration Opportunities ETF</t>
        </is>
      </c>
      <c r="B1" s="2" t="inlineStr">
        <is>
          <t>Mar. 0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Acquired Fund Fees and Expenses</t>
        </is>
      </c>
      <c r="B6" s="4" t="inlineStr">
        <is>
          <t>0.05%</t>
        </is>
      </c>
    </row>
    <row r="7">
      <c r="A7" s="4" t="inlineStr">
        <is>
          <t>Total Annual Fund Operating Expenses</t>
        </is>
      </c>
      <c r="B7" s="4" t="inlineStr">
        <is>
          <t>0.70%</t>
        </is>
      </c>
    </row>
    <row r="8"/>
    <row r="9">
      <c r="A9" s="4" t="inlineStr">
        <is>
          <t>[1]</t>
        </is>
      </c>
      <c r="B9" s="4" t="inlineStr">
        <is>
          <t>Other expenses have been restated to reflect the expenses that the Fund expects to incur for the current fiscal year.</t>
        </is>
      </c>
    </row>
  </sheetData>
  <mergeCells count="3">
    <mergeCell ref="B1:C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ong Duration Opportunities ETF - First Trust Long Duration Opportunities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First Trust Long Duration Opportunities ETF | First Trust Long Duration Opportunities ETF</t>
        </is>
      </c>
    </row>
    <row r="3">
      <c r="A3" s="3" t="inlineStr">
        <is>
          <t>Bar Chart Table:</t>
        </is>
      </c>
    </row>
    <row r="4">
      <c r="A4" s="4" t="inlineStr">
        <is>
          <t>2020</t>
        </is>
      </c>
      <c r="B4" s="4" t="inlineStr">
        <is>
          <t>10.8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50" customWidth="1" min="2" max="2"/>
    <col width="59" customWidth="1" min="3" max="3"/>
    <col width="58" customWidth="1" min="4" max="4"/>
    <col width="76" customWidth="1" min="5" max="5"/>
    <col width="80" customWidth="1" min="6" max="6"/>
    <col width="80" customWidth="1" min="7" max="7"/>
    <col width="80" customWidth="1" min="8" max="8"/>
    <col width="80" customWidth="1" min="9" max="9"/>
    <col width="80" customWidth="1" min="10" max="10"/>
  </cols>
  <sheetData>
    <row r="1">
      <c r="A1" s="1" t="inlineStr">
        <is>
          <t>Average Annual Total Returns - First Trust Long Duration Opportunities ETF</t>
        </is>
      </c>
      <c r="B1" s="2" t="inlineStr">
        <is>
          <t>First Trust Long Duration Opportunities ETF1 Year</t>
        </is>
      </c>
      <c r="C1" s="2" t="inlineStr">
        <is>
          <t>First Trust Long Duration Opportunities ETFSince Inception</t>
        </is>
      </c>
      <c r="D1" s="2" t="inlineStr">
        <is>
          <t>First Trust Long Duration Opportunities ETFInception Date</t>
        </is>
      </c>
      <c r="E1" s="2" t="inlineStr">
        <is>
          <t>First Trust Long Duration Opportunities ETFAfter tax on distributions1 Year</t>
        </is>
      </c>
      <c r="F1" s="2" t="inlineStr">
        <is>
          <t>First Trust Long Duration Opportunities ETFAfter tax on distributionsSince Inception</t>
        </is>
      </c>
      <c r="G1" s="2" t="inlineStr">
        <is>
          <t>First Trust Long Duration Opportunities ETFAfter tax on distributions and sale of fund shares1 Year</t>
        </is>
      </c>
      <c r="H1" s="2" t="inlineStr">
        <is>
          <t>First Trust Long Duration Opportunities ETFAfter tax on distributions and sale of fund sharesSince Inception</t>
        </is>
      </c>
      <c r="I1" s="2" t="inlineStr">
        <is>
          <t>ICE BofA 5+ Year US Treasury Index (reflects no deduction for fees, expenses or taxes)1 Year</t>
        </is>
      </c>
      <c r="J1" s="2" t="inlineStr">
        <is>
          <t>ICE BofA 5+ Year US Treasury Index (reflects no deduction for fees, expenses or taxes)Since Inception</t>
        </is>
      </c>
    </row>
    <row r="2">
      <c r="A2" s="4" t="inlineStr">
        <is>
          <t>Total</t>
        </is>
      </c>
      <c r="B2" s="4" t="inlineStr">
        <is>
          <t>10.88%</t>
        </is>
      </c>
      <c r="C2" s="4" t="inlineStr">
        <is>
          <t>11.64%</t>
        </is>
      </c>
      <c r="D2" s="4" t="inlineStr">
        <is>
          <t>Jan. 22,
		2019</t>
        </is>
      </c>
      <c r="E2" s="4" t="inlineStr">
        <is>
          <t>9.21%</t>
        </is>
      </c>
      <c r="F2" s="4" t="inlineStr">
        <is>
          <t>10.07%</t>
        </is>
      </c>
      <c r="G2" s="4" t="inlineStr">
        <is>
          <t>6.43%</t>
        </is>
      </c>
      <c r="H2" s="4" t="inlineStr">
        <is>
          <t>8.28%</t>
        </is>
      </c>
      <c r="I2" s="4" t="inlineStr">
        <is>
          <t>13.15%</t>
        </is>
      </c>
      <c r="J2" s="4" t="inlineStr">
        <is>
          <t>12.3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Long Duration Opportuniti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Long Duration Opportunities ETF's (the "Fund" ) primary investment objective is to generate current income with a focus on preservation of capital.</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 of the average value of its portfolio.</t>
        </is>
      </c>
    </row>
    <row r="15">
      <c r="A15" s="4" t="inlineStr">
        <is>
          <t>Portfolio Turnover, Rate</t>
        </is>
      </c>
      <c r="B15" s="4" t="inlineStr">
        <is>
          <t>rr_PortfolioTurnoverRate</t>
        </is>
      </c>
      <c r="C15" s="4" t="inlineStr">
        <is>
          <t>17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including investment borrowings) in a portfolio of investment-grade debt securities issued or guaranteed by the U.S. government, its agencies or government-sponsored entities, including publicly-issued U.S. Treasury securities and mortgage-related securities. The Fund may also invest in exchange-traded funds ( “ETFs” ) that principally invest in such securities. As discussed in more detail below, the Fund may purchase mortgage-related securities in “to-be-announced” transactions ( “TBA Transactions” ), including mortgage dollar rolls. The Fund includes cash earmarked or otherwise held as collateral for settling mortgage dollar rolls and other TBA Transactions towards its 80% investment requirement. The Fund’s investment advisor seeks to manage the Fund’s portfolio to have a weighted average effective duration of eight or more years. Duration, which is discussed in more detail below, measures a debt security’s expected life on a present value basis, taking into account the debt security’s yield, interest payments and final maturity. In managing the Fund’s portfolio, the Fund’s portfolio managers utilize a top-down, bottom-up analytical investment process. The portfolio managers will first conduct a top-down review of the mortgage-backed security and Treasury fixed income sectors to determine sector position weights based on its evaluation of market fundamentals. The portfolio managers then perform a bottom-up analysis of individual securities to determine in which sub-sectors the portfolio will be over, neutral and underweight. The portfolio managers analyze the Fund’s holdings on a systematic basis to monitor any changes in security and portfolio performance, in addition to looking for meaningful changes in risk factors. Under normal market conditions, the portfolio managers will manage the Fund’s portfolio to have a weighted average effective duration of eight or more year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The Fund’s portfolio managers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portfolio managers will utilize third-party models. The Fund’s investments in mortgage-related securities may include investments in fixed or adjustable-rate securities structured as “pass-through” securities and collateralized mortgage obligations, including residential and commercial mortgage-backed securities, stripped mortgage-backed securities and real estate mortgage investment conduits. The Fund will invest in mortgage-related securities issued or guaranteed by the U.S. government, its agencies (such as Ginnie Mae), and U.S. government-sponsored entities (such as Fannie Mae and Freddie Mac). The Fund may purchase government-sponsored mortgage-related securities in TBA Transactions, including mortgage dollar rolls. In a TBA Transaction, a seller and buyer of securities agree upon a price for delivering a given volume of securities at a specified future date. The characteristic feature of a TBA Transaction is that the actual identity of the securities to be delivered at settlement is not specified on the trade date. Instead, participants agree upon only the general parameters of the securities to be delivered, including issuer, maturity, coupon, price, par amount and settlement date. Generally, two days prior to the settlement date, the seller provides the buyer with the identity of the securities it intends to deliver on the settlement date. In a mortgage dollar roll, the Fund will sell (or buy) mortgage-backed securities for delivery on a specified date and simultaneously contract to repurchase (or sell) substantially similar (same type, coupon and maturity) securities on a future date. The Fund intends to enter into mortgage dollar rolls only with high quality securities dealers and banks, as determined by the Fund’s portfolio managers. In addition to its investment in securities issued or guaranteed by the U.S. government, its agencies and government-sponsored entities, the Fund may invest up to 20% of its net assets in other types of debt securities, including privately-issued, non-agency sponsored asset-backed and mortgage-related securities, futures contracts, options, swap agreements, cash and cash equivalents, and ETFs that investment principally in fixed income securities. Further, the Fund may enter into short sales as part of its overall portfolio management strategy, or to offset a potential decline in the value of a security; however, the Fund does not expect, under normal market conditions, to engage in short sales with respect to more than 30% of the value of its net assets. To the extent required under applicable federal securities laws, rules, and interpretations thereof, the Fund will “set aside” liquid assets or engage in other measures to “cover” open positions and short positions held in connection with the foregoing types of transactions. Although the Fund intends to invest primarily in investment grade securities, the Fund may invest up to 20% of its net assets in securities of any credit quality, including securities that are below investment grade, which are also known as high yield securities, or commonly referred to as “junk” bonds, or unrated securities that have not been judged by the portfolio managers to be of comparable quality to rated investment grade securities. In the case of a split rating between one or more of the nationally recognized statistical rating organizations, the Fund will consider the highest rating.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EVERAGE RISK. The Fund has exposure to instruments subjecting them to leverage risk. Leverage may result in losses that exceed the amount originally invested and may accelerate the rates of losses. Leverage tends to magnify, sometimes significantly, the effect of any increase or decrease in the Fund’s exposure to an asset or class of assets and may cause the value of the Fund’s shares to be volatile and sensitive to market swings.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BA TRANSACTIONS RISK. The Fund may purchase securities via TBA Transactions. In such a transaction,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ing securities in a TBA Transaction may give rise to investment leverage and may increase the Fund’s volatility. Default by, or bankruptcy of, a counterparty to a TBA Transaction would expose the Fund to possible losses because of an adverse market action, expenses or delays in connection with the purchase or sale of the pools specified in such transaction.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securities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Long Duration Opportunitie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0.63% March 31, 2020 -1.01% December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Long Duration Opportunities ETF | First Trust Long Duration Opportunitie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Acquired Fund Fees and Expenses</t>
        </is>
      </c>
      <c r="B34" s="4" t="inlineStr">
        <is>
          <t>rr_AcquiredFundFeesAndExpensesOverAssets</t>
        </is>
      </c>
      <c r="C34" s="4" t="inlineStr">
        <is>
          <t>0.05%</t>
        </is>
      </c>
    </row>
    <row r="35">
      <c r="A35" s="4" t="inlineStr">
        <is>
          <t>Total Annual Fund Operating Expenses</t>
        </is>
      </c>
      <c r="B35" s="4" t="inlineStr">
        <is>
          <t>rr_ExpensesOverAssets</t>
        </is>
      </c>
      <c r="C35" s="4" t="inlineStr">
        <is>
          <t>0.70%</t>
        </is>
      </c>
    </row>
    <row r="36">
      <c r="A36" s="4" t="inlineStr">
        <is>
          <t>1 Year</t>
        </is>
      </c>
      <c r="B36" s="4" t="inlineStr">
        <is>
          <t>rr_ExpenseExampleNoRedemptionYear01</t>
        </is>
      </c>
      <c r="C36" s="6" t="n">
        <v>72</v>
      </c>
    </row>
    <row r="37">
      <c r="A37" s="4" t="inlineStr">
        <is>
          <t>3 Years</t>
        </is>
      </c>
      <c r="B37" s="4" t="inlineStr">
        <is>
          <t>rr_ExpenseExampleNoRedemptionYear03</t>
        </is>
      </c>
      <c r="C37" s="5" t="n">
        <v>224</v>
      </c>
    </row>
    <row r="38">
      <c r="A38" s="4" t="inlineStr">
        <is>
          <t>5 Years</t>
        </is>
      </c>
      <c r="B38" s="4" t="inlineStr">
        <is>
          <t>rr_ExpenseExampleNoRedemptionYear05</t>
        </is>
      </c>
      <c r="C38" s="5" t="n">
        <v>390</v>
      </c>
    </row>
    <row r="39">
      <c r="A39" s="4" t="inlineStr">
        <is>
          <t>10 Years</t>
        </is>
      </c>
      <c r="B39" s="4" t="inlineStr">
        <is>
          <t>rr_ExpenseExampleNoRedemptionYear10</t>
        </is>
      </c>
      <c r="C39" s="6" t="n">
        <v>871</v>
      </c>
    </row>
    <row r="40">
      <c r="A40" s="4" t="inlineStr">
        <is>
          <t>2020</t>
        </is>
      </c>
      <c r="B40" s="4" t="inlineStr">
        <is>
          <t>rr_AnnualReturn2020</t>
        </is>
      </c>
      <c r="C40" s="4" t="inlineStr">
        <is>
          <t>10.88%</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Mar. 31,
		2020</t>
        </is>
      </c>
    </row>
    <row r="43">
      <c r="A43" s="4" t="inlineStr">
        <is>
          <t>Highest Quarterly Return</t>
        </is>
      </c>
      <c r="B43" s="4" t="inlineStr">
        <is>
          <t>rr_BarChartHighestQuarterlyReturn</t>
        </is>
      </c>
      <c r="C43" s="4" t="inlineStr">
        <is>
          <t>10.63%</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Dec. 31,
		2020</t>
        </is>
      </c>
    </row>
    <row r="46">
      <c r="A46" s="4" t="inlineStr">
        <is>
          <t>Lowest Quarterly Return</t>
        </is>
      </c>
      <c r="B46" s="4" t="inlineStr">
        <is>
          <t>rr_BarChartLowestQuarterlyReturn</t>
        </is>
      </c>
      <c r="C46" s="4" t="inlineStr">
        <is>
          <t>(1.01%)</t>
        </is>
      </c>
    </row>
    <row r="47">
      <c r="A47" s="4" t="inlineStr">
        <is>
          <t>1 Year</t>
        </is>
      </c>
      <c r="B47" s="4" t="inlineStr">
        <is>
          <t>rr_AverageAnnualReturnYear01</t>
        </is>
      </c>
      <c r="C47" s="4" t="inlineStr">
        <is>
          <t>10.88%</t>
        </is>
      </c>
    </row>
    <row r="48">
      <c r="A48" s="4" t="inlineStr">
        <is>
          <t>Since Inception</t>
        </is>
      </c>
      <c r="B48" s="4" t="inlineStr">
        <is>
          <t>rr_AverageAnnualReturnSinceInception</t>
        </is>
      </c>
      <c r="C48" s="4" t="inlineStr">
        <is>
          <t>11.64%</t>
        </is>
      </c>
    </row>
    <row r="49">
      <c r="A49" s="4" t="inlineStr">
        <is>
          <t>Inception Date</t>
        </is>
      </c>
      <c r="B49" s="4" t="inlineStr">
        <is>
          <t>rr_AverageAnnualReturnInceptionDate</t>
        </is>
      </c>
      <c r="C49" s="4" t="inlineStr">
        <is>
          <t>Jan. 22,
		2019</t>
        </is>
      </c>
    </row>
    <row r="50">
      <c r="A50" s="4" t="inlineStr">
        <is>
          <t>First Trust Long Duration Opportunities ETF | After tax on distributions | First Trust Long Duration Opportunities ETF</t>
        </is>
      </c>
    </row>
    <row r="51">
      <c r="A51" s="3" t="inlineStr">
        <is>
          <t>Risk Return Abstract</t>
        </is>
      </c>
      <c r="B51" s="4" t="inlineStr">
        <is>
          <t>rr_RiskReturnAbstract</t>
        </is>
      </c>
    </row>
    <row r="52">
      <c r="A52" s="4" t="inlineStr">
        <is>
          <t>1 Year</t>
        </is>
      </c>
      <c r="B52" s="4" t="inlineStr">
        <is>
          <t>rr_AverageAnnualReturnYear01</t>
        </is>
      </c>
      <c r="C52" s="4" t="inlineStr">
        <is>
          <t>9.21%</t>
        </is>
      </c>
    </row>
    <row r="53">
      <c r="A53" s="4" t="inlineStr">
        <is>
          <t>Since Inception</t>
        </is>
      </c>
      <c r="B53" s="4" t="inlineStr">
        <is>
          <t>rr_AverageAnnualReturnSinceInception</t>
        </is>
      </c>
      <c r="C53" s="4" t="inlineStr">
        <is>
          <t>10.07%</t>
        </is>
      </c>
    </row>
    <row r="54">
      <c r="A54" s="4" t="inlineStr">
        <is>
          <t>First Trust Long Duration Opportunities ETF | After tax on distributions and sale of fund shares | First Trust Long Duration Opportunities ETF</t>
        </is>
      </c>
    </row>
    <row r="55">
      <c r="A55" s="3" t="inlineStr">
        <is>
          <t>Risk Return Abstract</t>
        </is>
      </c>
      <c r="B55" s="4" t="inlineStr">
        <is>
          <t>rr_RiskReturnAbstract</t>
        </is>
      </c>
    </row>
    <row r="56">
      <c r="A56" s="4" t="inlineStr">
        <is>
          <t>1 Year</t>
        </is>
      </c>
      <c r="B56" s="4" t="inlineStr">
        <is>
          <t>rr_AverageAnnualReturnYear01</t>
        </is>
      </c>
      <c r="C56" s="4" t="inlineStr">
        <is>
          <t>6.43%</t>
        </is>
      </c>
    </row>
    <row r="57">
      <c r="A57" s="4" t="inlineStr">
        <is>
          <t>Since Inception</t>
        </is>
      </c>
      <c r="B57" s="4" t="inlineStr">
        <is>
          <t>rr_AverageAnnualReturnSinceInception</t>
        </is>
      </c>
      <c r="C57" s="4" t="inlineStr">
        <is>
          <t>8.28%</t>
        </is>
      </c>
    </row>
    <row r="58">
      <c r="A58" s="4" t="inlineStr">
        <is>
          <t>First Trust Long Duration Opportunities ETF | ICE BofA 5+ Year US Treasury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3.15%</t>
        </is>
      </c>
    </row>
    <row r="61">
      <c r="A61" s="4" t="inlineStr">
        <is>
          <t>Since Inception</t>
        </is>
      </c>
      <c r="B61" s="4" t="inlineStr">
        <is>
          <t>rr_AverageAnnualReturnSinceInception</t>
        </is>
      </c>
      <c r="C61" s="4" t="inlineStr">
        <is>
          <t>12.39%</t>
        </is>
      </c>
    </row>
    <row r="62"/>
    <row r="63">
      <c r="A63" s="4" t="inlineStr">
        <is>
          <t>[1]</t>
        </is>
      </c>
      <c r="B63" s="4" t="inlineStr">
        <is>
          <t>Other expenses have been restated to reflect the expenses that the Fund expects to incur for the current fiscal year.</t>
        </is>
      </c>
    </row>
  </sheetData>
  <mergeCells count="3">
    <mergeCell ref="C1:D1"/>
    <mergeCell ref="A62:C62"/>
    <mergeCell ref="B63:C6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EIP Carbon Impact ETF</t>
        </is>
      </c>
    </row>
    <row r="3">
      <c r="A3" s="4" t="inlineStr">
        <is>
          <t>Summary Information</t>
        </is>
      </c>
    </row>
    <row r="4">
      <c r="A4" s="4" t="inlineStr">
        <is>
          <t>&amp;lt;span style="color:#000000;font-family:Arial;font-size:9.90pt;font-weight:bold;margin-left:0%;"&gt;Investment Objective&amp;lt;/span&gt;</t>
        </is>
      </c>
    </row>
    <row r="5">
      <c r="A5" s="4" t="inlineStr">
        <is>
          <t>The First Trust EIP Carbon Impact ETF (the "Fund" ) seeks to achieve a competitive risk-adjusted total return balanced between dividends and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the equity securities of companies identified by the Fund’s investment sub-advisor, Energy Income Partners, LLC ( “EIP” or the “Sub-Advisor” ), as having or seeking to have a positive carbon impact. The Sub-Advisor defines positive carbon impact companies as companies that reduce, have a publicly available plan to reduce, or enable the reduction of carbon and other greenhouse gas ( “GHG” ) emissions from the production, transportation, conversion, storage and use of energy. The companies in which the Fund invests will have demonstrated a commitment to positive carbon impact activities, as determined by the Sub-Advisor, based on its fundamental research and review of public documents, such as regulatory filings and investor and public communications. Examples of positive carbon impact activities include investing capital in activities and technologies with lower GHG emissions, such as wind and solar power generation, or by replacing coal fired power generation facilities with natural gas power generation facilities. In addition, natural gas pipeline companies that supply natural gas power generation facilities have a positive carbon impact by enabling the use of wind and solar power because natural gas power generation facilities serve to back-up and compensate for the intermittent availability of wind and solar power. Other examples of companies having a positive carbon impact include those making investments to reduce methane leaks from the processing, transport and distribution of natural gas, investments in the capture, transportation and sequestration of carbon dioxide or investments in grid-level battery storage or fuel cells. The Sub-Advisor conducts the following four-step process when selecting investments for the Fund: 1. Define a universe of potential investments from companies operating in the following industries, including but not limited to: utilities; natural gas pipelines; manufacturers, contracted developers and/or owners of renewable energy; and other companies that operate and/or provide services in support of activities such as renewable energy equipment, energy storage, carbon capture and sequestration, fugitive methane abatement and energy transmission and distribution equipment. These companies may exhibit a higher than average payout ratio supported by stable cash flows derived from long-term contracts, a regulated cost-of-service pricing scheme with inflation adjustments or cost pass-through protections. 2. Eliminate companies that in the Sub-Advisor’s view have no plans to reduce emissions and have a strategic commitment to any of the following activities that (individually, and not collectively) constitutes more than a de minimis amount of annual enterprise-wide earnings before interests, taxes, depreciation and amortization ( “EBITDA” ): a. coal production; b. crude oil exploration and production; or c. transportation, storage or delivery of crude oil. 3. Identify among the remaining companies those that, in the Sub-Advisor’s view, currently or plan to: a. reduce carbon and other GHG emissions within their own operations; b. facilitate reduction of carbon and other GHG emissions across the broader market, such as through the displacement of more carbon-intensive fuels such as coal or oil; or c. facilitate the increased use of renewable resources across the broader market such as by balancing the variable production of wind and solar power with fully available natural gas generated power or through the storage of electricity. 4. The Sub-Advisor then selects securities for the Fund’s portfolio from the remaining eligible securities based upon its holistic assessment of both quantitative and qualitative attributes associated with the remaining securities. Such quantitative attributes include, but are not limited to, operating metrics and financial metrics, such as stability of cash flows and the strength of the balance sheet. Relevant qualitative attributes include, but are not limited to, the Sub-Advisor’s confidence in the company’s management team, the sustainability of a company’s business model and the competitiveness of a company’s assets. In its assessment of quality, the Sub-Advisor will not consider any measures of valuation. No one quantitative or qualitative attribute is dispositive in the Sub-Advisor’s security selection process, but rather, when considered cumulatively, such attributes help inform the Sub-Advisor’s investment decisions in light of market conditions and the Sub-Advisor’s own experience. In determining security weights, the Sub-Advisor balances each position’s expected rate of return against risks, position size and diversification considerations and the Fund’s portfolio limitations. The Fund’s investments will be concentrated in the industries constituting the energy infrastructure sector. These companies principally include: utilities; natural gas pipeline companies; manufacturers, contracted developers and/or owners of renewable energy; and other companies that derive the majority of their earnings from manufacturing, operating or providing services in support of infrastructure assets and/or infrastructure activities such as renewable energy equipment, energy storage, carbon capture and sequestration, fugitive methane abatement and energy transmission and distribution equipment. The Fund will generally not invest in companies comprising the following industries: coal production, oil exploration and production, or crude oil storage, transportation and delivery. The Fund’s portfolio will be principally composed of equity securities, including common stock, depositary receipts, and units issued by master limited partnerships ( “MLPs” ). Such securities may be issued by small, mid and large capitalization companies operating in developed market countries. As of January 31, 2021, the Fund had significant investments in energy and utilit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NADA RISK. The Fund is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nited States is Canada’s largest trading partner and foreign investor. These and other factors could have a negative impact on the Fund and its investments in Canada. CONCENTRATION RISK. The Fund is concentrated in the industries comprising the energy infrastructure sector.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concentration makes the Fund more susceptible to any single occurrence and may subject the Fund to greater market risk than a fund that is not so concentrate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MPACT INVESTING RISK. The Fund’s investment strategy limits the number of investment opportunities available to the Fund. Only securities issued by companies identified by the Sub-Advisor as seeking to reduce the carbon impact of the production, transportation, conversion or storage of energy are eligible for inclusion in the Fund’s portfolio. As a result, the Fund may underperform other funds that are not subject to such limits. In addition, companies selected for inclusion in the Fund may not ultimately undertake, or be successful in, their efforts to reduce the carbon impact of the production, transportation, conversion or storage of energ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securities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EIP Carbon Impact ETF&amp;lt;/span&gt;
&amp;lt;br/&gt;&amp;lt;span style="color:#000000;font-family:Arial;font-size:9.90pt;font-weight:bold;"&gt;Calendar Year Total Returns as of 12/31&amp;lt;/span&gt;</t>
        </is>
      </c>
    </row>
    <row r="21">
      <c r="A21" s="4" t="inlineStr">
        <is>
          <t>During the periods shown in the chart above: Best Quarter Worst Quarter 9.74% December 31, 2020 -11.9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Mar. 01, 2021</t>
        </is>
      </c>
    </row>
    <row r="2">
      <c r="A2" s="4" t="inlineStr">
        <is>
          <t>First Trust EIP Carbon Impact ETF | First Trust EIP Carbon Impac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Enhanced Short Maturity ETF - First Trust Enhanced Short Maturity ETF</t>
        </is>
      </c>
      <c r="B1" s="2" t="inlineStr">
        <is>
          <t>Mar. 01, 2021</t>
        </is>
      </c>
    </row>
    <row r="2">
      <c r="A2" s="3" t="inlineStr">
        <is>
          <t>Bar Chart Table:</t>
        </is>
      </c>
    </row>
    <row r="3">
      <c r="A3" s="4" t="inlineStr">
        <is>
          <t>2015</t>
        </is>
      </c>
      <c r="B3" s="4" t="inlineStr">
        <is>
          <t>0.33%</t>
        </is>
      </c>
    </row>
    <row r="4">
      <c r="A4" s="4" t="inlineStr">
        <is>
          <t>2016</t>
        </is>
      </c>
      <c r="B4" s="4" t="inlineStr">
        <is>
          <t>1.13%</t>
        </is>
      </c>
    </row>
    <row r="5">
      <c r="A5" s="4" t="inlineStr">
        <is>
          <t>2017</t>
        </is>
      </c>
      <c r="B5" s="4" t="inlineStr">
        <is>
          <t>1.54%</t>
        </is>
      </c>
    </row>
    <row r="6">
      <c r="A6" s="4" t="inlineStr">
        <is>
          <t>2018</t>
        </is>
      </c>
      <c r="B6" s="4" t="inlineStr">
        <is>
          <t>1.85%</t>
        </is>
      </c>
    </row>
    <row r="7">
      <c r="A7" s="4" t="inlineStr">
        <is>
          <t>2019</t>
        </is>
      </c>
      <c r="B7" s="4" t="inlineStr">
        <is>
          <t>2.82%</t>
        </is>
      </c>
    </row>
    <row r="8">
      <c r="A8" s="4" t="inlineStr">
        <is>
          <t>2020</t>
        </is>
      </c>
      <c r="B8" s="4" t="inlineStr">
        <is>
          <t>1.1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EIP Carbon Impact ETF - First Trust EIP Carbon Impact ETF</t>
        </is>
      </c>
      <c r="B1" s="2" t="inlineStr">
        <is>
          <t>Mar. 01,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2%</t>
        </is>
      </c>
    </row>
    <row r="7">
      <c r="A7" s="4" t="inlineStr">
        <is>
          <t>Total Annual Fund Operating Expenses</t>
        </is>
      </c>
      <c r="B7" s="4" t="inlineStr">
        <is>
          <t>0.9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IP Carbon Impact ETF - First Trust EIP Carbon Impact ETF</t>
        </is>
      </c>
      <c r="B1" s="2" t="inlineStr">
        <is>
          <t>1 Year</t>
        </is>
      </c>
      <c r="C1" s="2" t="inlineStr">
        <is>
          <t>3 Years</t>
        </is>
      </c>
      <c r="D1" s="2" t="inlineStr">
        <is>
          <t>5 Years</t>
        </is>
      </c>
      <c r="E1" s="2" t="inlineStr">
        <is>
          <t>10 Years</t>
        </is>
      </c>
    </row>
    <row r="2">
      <c r="A2" s="4" t="inlineStr">
        <is>
          <t>USD ($)</t>
        </is>
      </c>
      <c r="B2" s="5" t="n">
        <v>99</v>
      </c>
      <c r="C2" s="5" t="n">
        <v>309</v>
      </c>
      <c r="D2" s="5" t="n">
        <v>536</v>
      </c>
      <c r="E2" s="5" t="n">
        <v>1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5" customWidth="1" min="1" max="1"/>
    <col width="40" customWidth="1" min="2" max="2"/>
    <col width="49" customWidth="1" min="3" max="3"/>
    <col width="48" customWidth="1" min="4" max="4"/>
    <col width="66" customWidth="1" min="5" max="5"/>
    <col width="75"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EIP Carbon Impact ETF</t>
        </is>
      </c>
      <c r="B1" s="2" t="inlineStr">
        <is>
          <t>First Trust EIP Carbon Impact ETF1 Year</t>
        </is>
      </c>
      <c r="C1" s="2" t="inlineStr">
        <is>
          <t>First Trust EIP Carbon Impact ETFSince Inception</t>
        </is>
      </c>
      <c r="D1" s="2" t="inlineStr">
        <is>
          <t>First Trust EIP Carbon Impact ETFInception Date</t>
        </is>
      </c>
      <c r="E1" s="2" t="inlineStr">
        <is>
          <t>First Trust EIP Carbon Impact ETFAfter tax on distributions1 Year</t>
        </is>
      </c>
      <c r="F1" s="2" t="inlineStr">
        <is>
          <t>First Trust EIP Carbon Impact ETFAfter tax on distributionsSince Inception</t>
        </is>
      </c>
      <c r="G1" s="2" t="inlineStr">
        <is>
          <t>First Trust EIP Carbon Impact ETFAfter tax on distributions and sale of fund shares1 Year</t>
        </is>
      </c>
      <c r="H1" s="2" t="inlineStr">
        <is>
          <t>First Trust EIP Carbon Impact ETFAfter tax on distributions and sale of fund sharesSince Inception</t>
        </is>
      </c>
      <c r="I1" s="2" t="inlineStr">
        <is>
          <t>PHLX Utility Sector Index (reflects no deduction for fees, expenses or taxes)1 Year</t>
        </is>
      </c>
      <c r="J1" s="2" t="inlineStr">
        <is>
          <t>PHLX Utility Sector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8.70%</t>
        </is>
      </c>
      <c r="C2" s="4" t="inlineStr">
        <is>
          <t>10.56%</t>
        </is>
      </c>
      <c r="D2" s="4" t="inlineStr">
        <is>
          <t>Aug. 19,
		2019</t>
        </is>
      </c>
      <c r="E2" s="4" t="inlineStr">
        <is>
          <t>7.88%</t>
        </is>
      </c>
      <c r="F2" s="4" t="inlineStr">
        <is>
          <t>9.71%</t>
        </is>
      </c>
      <c r="G2" s="4" t="inlineStr">
        <is>
          <t>5.10%</t>
        </is>
      </c>
      <c r="H2" s="4" t="inlineStr">
        <is>
          <t>7.68%</t>
        </is>
      </c>
      <c r="I2" s="4" t="inlineStr">
        <is>
          <t>2.72%</t>
        </is>
      </c>
      <c r="J2" s="4" t="inlineStr">
        <is>
          <t>6.62%</t>
        </is>
      </c>
      <c r="K2" s="4" t="inlineStr">
        <is>
          <t>18.40%</t>
        </is>
      </c>
      <c r="L2" s="4" t="inlineStr">
        <is>
          <t>22.3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EIP Carbon Impac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IP Carbon Impact ETF (the "Fund" ) seeks to achieve a competitive risk-adjusted total return balanced between dividends and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invest at least 80% of its net assets (including investment borrowings) in the equity securities of companies identified by the Fund’s investment sub-advisor, Energy Income Partners, LLC ( “EIP” or the “Sub-Advisor” ), as having or seeking to have a positive carbon impact. The Sub-Advisor defines positive carbon impact companies as companies that reduce, have a publicly available plan to reduce, or enable the reduction of carbon and other greenhouse gas ( “GHG” ) emissions from the production, transportation, conversion, storage and use of energy. The companies in which the Fund invests will have demonstrated a commitment to positive carbon impact activities, as determined by the Sub-Advisor, based on its fundamental research and review of public documents, such as regulatory filings and investor and public communications. Examples of positive carbon impact activities include investing capital in activities and technologies with lower GHG emissions, such as wind and solar power generation, or by replacing coal fired power generation facilities with natural gas power generation facilities. In addition, natural gas pipeline companies that supply natural gas power generation facilities have a positive carbon impact by enabling the use of wind and solar power because natural gas power generation facilities serve to back-up and compensate for the intermittent availability of wind and solar power. Other examples of companies having a positive carbon impact include those making investments to reduce methane leaks from the processing, transport and distribution of natural gas, investments in the capture, transportation and sequestration of carbon dioxide or investments in grid-level battery storage or fuel cells. The Sub-Advisor conducts the following four-step process when selecting investments for the Fund: 1. Define a universe of potential investments from companies operating in the following industries, including but not limited to: utilities; natural gas pipelines; manufacturers, contracted developers and/or owners of renewable energy; and other companies that operate and/or provide services in support of activities such as renewable energy equipment, energy storage, carbon capture and sequestration, fugitive methane abatement and energy transmission and distribution equipment. These companies may exhibit a higher than average payout ratio supported by stable cash flows derived from long-term contracts, a regulated cost-of-service pricing scheme with inflation adjustments or cost pass-through protections. 2. Eliminate companies that in the Sub-Advisor’s view have no plans to reduce emissions and have a strategic commitment to any of the following activities that (individually, and not collectively) constitutes more than a de minimis amount of annual enterprise-wide earnings before interests, taxes, depreciation and amortization ( “EBITDA” ): a. coal production; b. crude oil exploration and production; or c. transportation, storage or delivery of crude oil. 3. Identify among the remaining companies those that, in the Sub-Advisor’s view, currently or plan to: a. reduce carbon and other GHG emissions within their own operations; b. facilitate reduction of carbon and other GHG emissions across the broader market, such as through the displacement of more carbon-intensive fuels such as coal or oil; or c. facilitate the increased use of renewable resources across the broader market such as by balancing the variable production of wind and solar power with fully available natural gas generated power or through the storage of electricity. 4. The Sub-Advisor then selects securities for the Fund’s portfolio from the remaining eligible securities based upon its holistic assessment of both quantitative and qualitative attributes associated with the remaining securities. Such quantitative attributes include, but are not limited to, operating metrics and financial metrics, such as stability of cash flows and the strength of the balance sheet. Relevant qualitative attributes include, but are not limited to, the Sub-Advisor’s confidence in the company’s management team, the sustainability of a company’s business model and the competitiveness of a company’s assets. In its assessment of quality, the Sub-Advisor will not consider any measures of valuation. No one quantitative or qualitative attribute is dispositive in the Sub-Advisor’s security selection process, but rather, when considered cumulatively, such attributes help inform the Sub-Advisor’s investment decisions in light of market conditions and the Sub-Advisor’s own experience. In determining security weights, the Sub-Advisor balances each position’s expected rate of return against risks, position size and diversification considerations and the Fund’s portfolio limitations. The Fund’s investments will be concentrated in the industries constituting the energy infrastructure sector. These companies principally include: utilities; natural gas pipeline companies; manufacturers, contracted developers and/or owners of renewable energy; and other companies that derive the majority of their earnings from manufacturing, operating or providing services in support of infrastructure assets and/or infrastructure activities such as renewable energy equipment, energy storage, carbon capture and sequestration, fugitive methane abatement and energy transmission and distribution equipment. The Fund will generally not invest in companies comprising the following industries: coal production, oil exploration and production, or crude oil storage, transportation and delivery. The Fund’s portfolio will be principally composed of equity securities, including common stock, depositary receipts, and units issued by master limited partnerships ( “MLPs” ). Such securities may be issued by small, mid and large capitalization companies operating in developed market countries. As of January 31, 2021, the Fund had significant investments in energy and utilit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NADA RISK. The Fund is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nited States is Canada’s largest trading partner and foreign investor. These and other factors could have a negative impact on the Fund and its investments in Canada. CONCENTRATION RISK. The Fund is concentrated in the industries comprising the energy infrastructure sector.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concentration makes the Fund more susceptible to any single occurrence and may subject the Fund to greater market risk than a fund that is not so concentrated.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MPACT INVESTING RISK. The Fund’s investment strategy limits the number of investment opportunities available to the Fund. Only securities issued by companies identified by the Sub-Advisor as seeking to reduce the carbon impact of the production, transportation, conversion or storage of energy are eligible for inclusion in the Fund’s portfolio. As a result, the Fund may underperform other funds that are not subject to such limits. In addition, companies selected for inclusion in the Fund may not ultimately undertake, or be successful in, their efforts to reduce the carbon impact of the production, transportation, conversion or storage of energ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road-based securities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EIP Carbon Impact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9.74% December 31, 2020 -11.97%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EIP Carbon Impact ETF | First Trust EIP Carbon Impact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9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02%</t>
        </is>
      </c>
    </row>
    <row r="35">
      <c r="A35" s="4" t="inlineStr">
        <is>
          <t>Total Annual Fund Operating Expenses</t>
        </is>
      </c>
      <c r="B35" s="4" t="inlineStr">
        <is>
          <t>rr_ExpensesOverAssets</t>
        </is>
      </c>
      <c r="C35" s="4" t="inlineStr">
        <is>
          <t>0.97%</t>
        </is>
      </c>
    </row>
    <row r="36">
      <c r="A36" s="4" t="inlineStr">
        <is>
          <t>1 Year</t>
        </is>
      </c>
      <c r="B36" s="4" t="inlineStr">
        <is>
          <t>rr_ExpenseExampleNoRedemptionYear01</t>
        </is>
      </c>
      <c r="C36" s="6" t="n">
        <v>99</v>
      </c>
    </row>
    <row r="37">
      <c r="A37" s="4" t="inlineStr">
        <is>
          <t>3 Years</t>
        </is>
      </c>
      <c r="B37" s="4" t="inlineStr">
        <is>
          <t>rr_ExpenseExampleNoRedemptionYear03</t>
        </is>
      </c>
      <c r="C37" s="5" t="n">
        <v>309</v>
      </c>
    </row>
    <row r="38">
      <c r="A38" s="4" t="inlineStr">
        <is>
          <t>5 Years</t>
        </is>
      </c>
      <c r="B38" s="4" t="inlineStr">
        <is>
          <t>rr_ExpenseExampleNoRedemptionYear05</t>
        </is>
      </c>
      <c r="C38" s="5" t="n">
        <v>536</v>
      </c>
    </row>
    <row r="39">
      <c r="A39" s="4" t="inlineStr">
        <is>
          <t>10 Years</t>
        </is>
      </c>
      <c r="B39" s="4" t="inlineStr">
        <is>
          <t>rr_ExpenseExampleNoRedemptionYear10</t>
        </is>
      </c>
      <c r="C39" s="6" t="n">
        <v>1190</v>
      </c>
    </row>
    <row r="40">
      <c r="A40" s="4" t="inlineStr">
        <is>
          <t>Highest Quarterly Return, Label</t>
        </is>
      </c>
      <c r="B40" s="4" t="inlineStr">
        <is>
          <t>rr_HighestQuarterlyReturnLabel</t>
        </is>
      </c>
      <c r="C40" s="4" t="inlineStr">
        <is>
          <t>&amp;lt;span style="color:#000000;font-family:Arial;font-size:9.00pt;font-weight:bold;"&gt;Best Quarter&amp;lt;/span&gt;</t>
        </is>
      </c>
    </row>
    <row r="41">
      <c r="A41" s="4" t="inlineStr">
        <is>
          <t>Highest Quarterly Return, Date</t>
        </is>
      </c>
      <c r="B41" s="4" t="inlineStr">
        <is>
          <t>rr_BarChartHighestQuarterlyReturnDate</t>
        </is>
      </c>
      <c r="C41" s="4" t="inlineStr">
        <is>
          <t>Dec. 31,
		2020</t>
        </is>
      </c>
    </row>
    <row r="42">
      <c r="A42" s="4" t="inlineStr">
        <is>
          <t>Highest Quarterly Return</t>
        </is>
      </c>
      <c r="B42" s="4" t="inlineStr">
        <is>
          <t>rr_BarChartHighestQuarterlyReturn</t>
        </is>
      </c>
      <c r="C42" s="4" t="inlineStr">
        <is>
          <t>9.74%</t>
        </is>
      </c>
    </row>
    <row r="43">
      <c r="A43" s="4" t="inlineStr">
        <is>
          <t>Lowest Quarterly Return, Label</t>
        </is>
      </c>
      <c r="B43" s="4" t="inlineStr">
        <is>
          <t>rr_LowestQuarterlyReturnLabel</t>
        </is>
      </c>
      <c r="C43" s="4" t="inlineStr">
        <is>
          <t>&amp;lt;span style="color:#000000;font-family:Arial;font-size:9.00pt;font-weight:bold;"&gt;Worst Quarter&amp;lt;/span&gt;</t>
        </is>
      </c>
    </row>
    <row r="44">
      <c r="A44" s="4" t="inlineStr">
        <is>
          <t>Lowest Quarterly Return, Date</t>
        </is>
      </c>
      <c r="B44" s="4" t="inlineStr">
        <is>
          <t>rr_BarChartLowestQuarterlyReturnDate</t>
        </is>
      </c>
      <c r="C44" s="4" t="inlineStr">
        <is>
          <t>Mar. 31,
		2020</t>
        </is>
      </c>
    </row>
    <row r="45">
      <c r="A45" s="4" t="inlineStr">
        <is>
          <t>Lowest Quarterly Return</t>
        </is>
      </c>
      <c r="B45" s="4" t="inlineStr">
        <is>
          <t>rr_BarChartLowestQuarterlyReturn</t>
        </is>
      </c>
      <c r="C45" s="4" t="inlineStr">
        <is>
          <t>(11.97%)</t>
        </is>
      </c>
    </row>
    <row r="46">
      <c r="A46" s="4" t="inlineStr">
        <is>
          <t>1 Year</t>
        </is>
      </c>
      <c r="B46" s="4" t="inlineStr">
        <is>
          <t>rr_AverageAnnualReturnYear01</t>
        </is>
      </c>
      <c r="C46" s="4" t="inlineStr">
        <is>
          <t>8.70%</t>
        </is>
      </c>
    </row>
    <row r="47">
      <c r="A47" s="4" t="inlineStr">
        <is>
          <t>Since Inception</t>
        </is>
      </c>
      <c r="B47" s="4" t="inlineStr">
        <is>
          <t>rr_AverageAnnualReturnSinceInception</t>
        </is>
      </c>
      <c r="C47" s="4" t="inlineStr">
        <is>
          <t>10.56%</t>
        </is>
      </c>
    </row>
    <row r="48">
      <c r="A48" s="4" t="inlineStr">
        <is>
          <t>Inception Date</t>
        </is>
      </c>
      <c r="B48" s="4" t="inlineStr">
        <is>
          <t>rr_AverageAnnualReturnInceptionDate</t>
        </is>
      </c>
      <c r="C48" s="4" t="inlineStr">
        <is>
          <t>Aug. 19,
		2019</t>
        </is>
      </c>
    </row>
    <row r="49">
      <c r="A49" s="4" t="inlineStr">
        <is>
          <t>First Trust EIP Carbon Impact ETF | After tax on distributions | First Trust EIP Carbon Impact ETF</t>
        </is>
      </c>
    </row>
    <row r="50">
      <c r="A50" s="3" t="inlineStr">
        <is>
          <t>Risk Return Abstract</t>
        </is>
      </c>
      <c r="B50" s="4" t="inlineStr">
        <is>
          <t>rr_RiskReturnAbstract</t>
        </is>
      </c>
    </row>
    <row r="51">
      <c r="A51" s="4" t="inlineStr">
        <is>
          <t>1 Year</t>
        </is>
      </c>
      <c r="B51" s="4" t="inlineStr">
        <is>
          <t>rr_AverageAnnualReturnYear01</t>
        </is>
      </c>
      <c r="C51" s="4" t="inlineStr">
        <is>
          <t>7.88%</t>
        </is>
      </c>
    </row>
    <row r="52">
      <c r="A52" s="4" t="inlineStr">
        <is>
          <t>Since Inception</t>
        </is>
      </c>
      <c r="B52" s="4" t="inlineStr">
        <is>
          <t>rr_AverageAnnualReturnSinceInception</t>
        </is>
      </c>
      <c r="C52" s="4" t="inlineStr">
        <is>
          <t>9.71%</t>
        </is>
      </c>
    </row>
    <row r="53">
      <c r="A53" s="4" t="inlineStr">
        <is>
          <t>First Trust EIP Carbon Impact ETF | After tax on distributions and sale of fund shares | First Trust EIP Carbon Impact ETF</t>
        </is>
      </c>
    </row>
    <row r="54">
      <c r="A54" s="3" t="inlineStr">
        <is>
          <t>Risk Return Abstract</t>
        </is>
      </c>
      <c r="B54" s="4" t="inlineStr">
        <is>
          <t>rr_RiskReturnAbstract</t>
        </is>
      </c>
    </row>
    <row r="55">
      <c r="A55" s="4" t="inlineStr">
        <is>
          <t>1 Year</t>
        </is>
      </c>
      <c r="B55" s="4" t="inlineStr">
        <is>
          <t>rr_AverageAnnualReturnYear01</t>
        </is>
      </c>
      <c r="C55" s="4" t="inlineStr">
        <is>
          <t>5.10%</t>
        </is>
      </c>
    </row>
    <row r="56">
      <c r="A56" s="4" t="inlineStr">
        <is>
          <t>Since Inception</t>
        </is>
      </c>
      <c r="B56" s="4" t="inlineStr">
        <is>
          <t>rr_AverageAnnualReturnSinceInception</t>
        </is>
      </c>
      <c r="C56" s="4" t="inlineStr">
        <is>
          <t>7.68%</t>
        </is>
      </c>
    </row>
    <row r="57">
      <c r="A57" s="4" t="inlineStr">
        <is>
          <t>First Trust EIP Carbon Impact ETF | PHLX Utility Sector Index (reflects no deduction for fees, expenses or taxes)</t>
        </is>
      </c>
    </row>
    <row r="58">
      <c r="A58" s="3" t="inlineStr">
        <is>
          <t>Risk Return Abstract</t>
        </is>
      </c>
      <c r="B58" s="4" t="inlineStr">
        <is>
          <t>rr_RiskReturnAbstract</t>
        </is>
      </c>
    </row>
    <row r="59">
      <c r="A59" s="4" t="inlineStr">
        <is>
          <t>1 Year</t>
        </is>
      </c>
      <c r="B59" s="4" t="inlineStr">
        <is>
          <t>rr_AverageAnnualReturnYear01</t>
        </is>
      </c>
      <c r="C59" s="4" t="inlineStr">
        <is>
          <t>2.72%</t>
        </is>
      </c>
    </row>
    <row r="60">
      <c r="A60" s="4" t="inlineStr">
        <is>
          <t>Since Inception</t>
        </is>
      </c>
      <c r="B60" s="4" t="inlineStr">
        <is>
          <t>rr_AverageAnnualReturnSinceInception</t>
        </is>
      </c>
      <c r="C60" s="4" t="inlineStr">
        <is>
          <t>6.62%</t>
        </is>
      </c>
    </row>
    <row r="61">
      <c r="A61" s="4" t="inlineStr">
        <is>
          <t>First Trust EIP Carbon Impact ETF | S&amp;P 500®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8.40%</t>
        </is>
      </c>
    </row>
    <row r="64">
      <c r="A64" s="4" t="inlineStr">
        <is>
          <t>Since Inception</t>
        </is>
      </c>
      <c r="B64" s="4" t="inlineStr">
        <is>
          <t>rr_AverageAnnualReturnSinceInception</t>
        </is>
      </c>
      <c r="C64" s="4" t="inlineStr">
        <is>
          <t>22.3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1" customWidth="1" min="1" max="1"/>
    <col width="46" customWidth="1" min="2" max="2"/>
    <col width="47" customWidth="1" min="3" max="3"/>
    <col width="55" customWidth="1" min="4" max="4"/>
    <col width="54" customWidth="1" min="5" max="5"/>
    <col width="72" customWidth="1" min="6" max="6"/>
    <col width="73"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Enhanced Short Maturity ETF</t>
        </is>
      </c>
      <c r="B1" s="2" t="inlineStr">
        <is>
          <t>First Trust Enhanced Short Maturity ETF1 Year</t>
        </is>
      </c>
      <c r="C1" s="2" t="inlineStr">
        <is>
          <t>First Trust Enhanced Short Maturity ETF5 Years</t>
        </is>
      </c>
      <c r="D1" s="2" t="inlineStr">
        <is>
          <t>First Trust Enhanced Short Maturity ETFSince Inception</t>
        </is>
      </c>
      <c r="E1" s="2" t="inlineStr">
        <is>
          <t>First Trust Enhanced Short Maturity ETFInception Date</t>
        </is>
      </c>
      <c r="F1" s="2" t="inlineStr">
        <is>
          <t>First Trust Enhanced Short Maturity ETFAfter tax on distributions1 Year</t>
        </is>
      </c>
      <c r="G1" s="2" t="inlineStr">
        <is>
          <t>First Trust Enhanced Short Maturity ETFAfter tax on distributions5 Years</t>
        </is>
      </c>
      <c r="H1" s="2" t="inlineStr">
        <is>
          <t>First Trust Enhanced Short Maturity ETFAfter tax on distributionsSince Inception</t>
        </is>
      </c>
      <c r="I1" s="2" t="inlineStr">
        <is>
          <t>First Trust Enhanced Short Maturity ETFAfter tax on distributions and sale of fund shares1 Year</t>
        </is>
      </c>
      <c r="J1" s="2" t="inlineStr">
        <is>
          <t>First Trust Enhanced Short Maturity ETFAfter tax on distributions and sale of fund shares5 Years</t>
        </is>
      </c>
      <c r="K1" s="2" t="inlineStr">
        <is>
          <t>First Trust Enhanced Short Maturity ETFAfter tax on distributions and sale of fund sharesSince Inception</t>
        </is>
      </c>
      <c r="L1" s="2" t="inlineStr">
        <is>
          <t>ICE BofA 0-1 Year U.S. Treasury Index (reflects no deduction for fees, expenses or taxes)1 Year</t>
        </is>
      </c>
      <c r="M1" s="2" t="inlineStr">
        <is>
          <t>ICE BofA 0-1 Year U.S. Treasury Index (reflects no deduction for fees, expenses or taxes)5 Years</t>
        </is>
      </c>
      <c r="N1" s="2" t="inlineStr">
        <is>
          <t>ICE BofA 0-1 Year U.S. Treasury Index (reflects no deduction for fees, expenses or taxes)Since Inception</t>
        </is>
      </c>
    </row>
    <row r="2">
      <c r="A2" s="4" t="inlineStr">
        <is>
          <t>Total</t>
        </is>
      </c>
      <c r="B2" s="4" t="inlineStr">
        <is>
          <t>1.14%</t>
        </is>
      </c>
      <c r="C2" s="4" t="inlineStr">
        <is>
          <t>1.69%</t>
        </is>
      </c>
      <c r="D2" s="4" t="inlineStr">
        <is>
          <t>1.39%</t>
        </is>
      </c>
      <c r="E2" s="4" t="inlineStr">
        <is>
          <t>Aug. 5,
		2014</t>
        </is>
      </c>
      <c r="F2" s="4" t="inlineStr">
        <is>
          <t>0.65%</t>
        </is>
      </c>
      <c r="G2" s="4" t="inlineStr">
        <is>
          <t>1.01%</t>
        </is>
      </c>
      <c r="H2" s="4" t="inlineStr">
        <is>
          <t>0.81%</t>
        </is>
      </c>
      <c r="I2" s="4" t="inlineStr">
        <is>
          <t>0.67%</t>
        </is>
      </c>
      <c r="J2" s="4" t="inlineStr">
        <is>
          <t>1.00%</t>
        </is>
      </c>
      <c r="K2" s="4" t="inlineStr">
        <is>
          <t>0.81%</t>
        </is>
      </c>
      <c r="L2" s="4" t="inlineStr">
        <is>
          <t>1.12%</t>
        </is>
      </c>
      <c r="M2" s="4" t="inlineStr">
        <is>
          <t>1.41%</t>
        </is>
      </c>
      <c r="N2" s="4" t="inlineStr">
        <is>
          <t>1.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First Trust Enhanced Short Matur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nhanced Short Maturity ETF's (the " Fund ") investment objective is to seek current income, consistent with preservation of capital and daily liquidity.</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 </t>
        </is>
      </c>
    </row>
    <row r="15">
      <c r="A15" s="4" t="inlineStr">
        <is>
          <t>Portfolio Turnover, Rate</t>
        </is>
      </c>
      <c r="B15" s="4" t="inlineStr">
        <is>
          <t>rr_PortfolioTurnoverRate</t>
        </is>
      </c>
      <c r="C15" s="4" t="inlineStr">
        <is>
          <t>7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until March 1, 2022 and at 0.45% thereafter.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intends to achieve its investment objective by investing at least 80% of its net assets in a portfolio of U.S. dollar-denominated fixed- and variable-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The Fund may also invest in money market securities. The Fund’s investment advisor selects securities for the portfolio by evaluating fixed income sectors and macro market trends while completing bottom-up analysis of individual securities. Portfolio securities are selected based upon relative value in the context of overall portfolio duration. Key inputs for the screens in the securities selection process include, but are not limited to, credit quality, yield, interest rate sensitivity and liquidity. The Fund’s holdings are systematically monitored for meaningful changes in performance and risk measures. A security will generally be sold when the Fund’s investment advisor believes that a security can be substituted for a similar investment that represents better relative value; it lacks adequate compensation for embedded credit risk; or when rebalancing the portfolio to maintain diversification. At least 80% of the Fund’s net assets will be invested in debt securities that are, at the time of purchase, investment grade. For an unrated security to be considered investment grade, the Fund’s investment advisor will consider, at the time of purchase, whether such security is of comparable quality based on fundamental credit analysis of the unrated security and comparable securities that are rated by a nationally recognized statistical rating organization ( “NRSRO” ). Under normal market conditions, the Fund’s portfolio is expected to have an average duration of less than one year and an average maturity of less than three years. Maturity is measured differently depending on the type of debt security. For asset-backed securities and mortgage-related securities, maturity is calculated using weighted average life, which is the estimated time to principal paydown for each underlying instrument held by the Fund, weighted according to the relative holdings per instrument. For all other debt securities, maturity is calculated using dollar-weighted average maturity, which is the average length of time to maturity. Duration is a measure of the expected price volatility of a debt instrument as a result of changes in market rates of interest, based on, among other factors, the weighted average timing of the instrument’s expected principal and interest payments. Duration differs from maturity in that it considers a security’s yield, coupon payments, principal payments, call features and coupon adjustments in addition to the amount of time until the security finally matures. In general, duration represents the expected percentage change in the value of a security for an immediate 1% change in interest rates. For example, if a portfolio of debt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 may invest in asset-backed securities and mortgage-related securities. Asset-backed securities are fixed income securities that are backed by a pool of assets, usually loans such as installment sale contracts or credit card receivables. Mortgage-related securities are asset-backed securities based on a particular type of asset, a mortgage. There are a wide variety of mortgage-related securities involving commercial or residential, fixed rate or adjustable rate mortgages and mortgages issued by banks or government agencies. The Fund intends to limit its investments in privately-issued, non-agency sponsored mortgage- and asset-backed securities to 20% of its net assets. The Fund may invest up to 20% of its net assets in floating rate loans representing amounts borrowed by companies or other entities from banks and other lenders. A significant portion of these loans may be rated below investment grade or unrated. Floating rate loans held by the Fund may be senior or subordinate obligations of the borrower and may or may not be secured by collateral. The Fund may invest in investment companies, such as exchange-traded funds ( “ETFs” ), that invest primarily in debt securities. The debt securities held by the investment companies in the Fund’s portfolio will be counted towards the requirement that the Fund invest 80% of its net assets in debt securities. The Fund may invest in ETFs that are advised by First Trust Advisors LP, the Fund’s investment advis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 VOLATILITY RISK. Volatility is the characteristic of a security, an index or a market to fluctuate significantly in price within a short time period. The Fund may invest in securities or financial instruments that exhibit more volatility than the market as a whole. Such exposures could cause the Fund’s net asset value to experience significant increases or declines in value over short periods of time.</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Enhanced Short Maturity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04% June 30, 2020 -1.29%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Enhanced Short Maturity ETF | First Trust Enhanced Short Maturity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4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45%</t>
        </is>
      </c>
    </row>
    <row r="35">
      <c r="A35" s="4" t="inlineStr">
        <is>
          <t>Fee Waiver</t>
        </is>
      </c>
      <c r="B35" s="4" t="inlineStr">
        <is>
          <t>rr_FeeWaiverOrReimbursementOverAssets</t>
        </is>
      </c>
      <c r="C35" s="4" t="inlineStr">
        <is>
          <t>0.20%</t>
        </is>
      </c>
      <c r="D35" s="4" t="inlineStr">
        <is>
          <t>[1],[2],[3]</t>
        </is>
      </c>
    </row>
    <row r="36">
      <c r="A36" s="4" t="inlineStr">
        <is>
          <t>Net Annual Fund Operating Expenses</t>
        </is>
      </c>
      <c r="B36" s="4" t="inlineStr">
        <is>
          <t>rr_NetExpensesOverAssets</t>
        </is>
      </c>
      <c r="C36" s="4" t="inlineStr">
        <is>
          <t>0.25%</t>
        </is>
      </c>
    </row>
    <row r="37">
      <c r="A37" s="4" t="inlineStr">
        <is>
          <t>1 Year</t>
        </is>
      </c>
      <c r="B37" s="4" t="inlineStr">
        <is>
          <t>rr_ExpenseExampleNoRedemptionYear01</t>
        </is>
      </c>
      <c r="C37" s="6" t="n">
        <v>26</v>
      </c>
    </row>
    <row r="38">
      <c r="A38" s="4" t="inlineStr">
        <is>
          <t>3 Years</t>
        </is>
      </c>
      <c r="B38" s="4" t="inlineStr">
        <is>
          <t>rr_ExpenseExampleNoRedemptionYear03</t>
        </is>
      </c>
      <c r="C38" s="5" t="n">
        <v>124</v>
      </c>
    </row>
    <row r="39">
      <c r="A39" s="4" t="inlineStr">
        <is>
          <t>5 Years</t>
        </is>
      </c>
      <c r="B39" s="4" t="inlineStr">
        <is>
          <t>rr_ExpenseExampleNoRedemptionYear05</t>
        </is>
      </c>
      <c r="C39" s="5" t="n">
        <v>232</v>
      </c>
    </row>
    <row r="40">
      <c r="A40" s="4" t="inlineStr">
        <is>
          <t>10 Years</t>
        </is>
      </c>
      <c r="B40" s="4" t="inlineStr">
        <is>
          <t>rr_ExpenseExampleNoRedemptionYear10</t>
        </is>
      </c>
      <c r="C40" s="6" t="n">
        <v>547</v>
      </c>
    </row>
    <row r="41">
      <c r="A41" s="4" t="inlineStr">
        <is>
          <t>2015</t>
        </is>
      </c>
      <c r="B41" s="4" t="inlineStr">
        <is>
          <t>rr_AnnualReturn2015</t>
        </is>
      </c>
      <c r="C41" s="4" t="inlineStr">
        <is>
          <t>0.33%</t>
        </is>
      </c>
    </row>
    <row r="42">
      <c r="A42" s="4" t="inlineStr">
        <is>
          <t>2016</t>
        </is>
      </c>
      <c r="B42" s="4" t="inlineStr">
        <is>
          <t>rr_AnnualReturn2016</t>
        </is>
      </c>
      <c r="C42" s="4" t="inlineStr">
        <is>
          <t>1.13%</t>
        </is>
      </c>
    </row>
    <row r="43">
      <c r="A43" s="4" t="inlineStr">
        <is>
          <t>2017</t>
        </is>
      </c>
      <c r="B43" s="4" t="inlineStr">
        <is>
          <t>rr_AnnualReturn2017</t>
        </is>
      </c>
      <c r="C43" s="4" t="inlineStr">
        <is>
          <t>1.54%</t>
        </is>
      </c>
    </row>
    <row r="44">
      <c r="A44" s="4" t="inlineStr">
        <is>
          <t>2018</t>
        </is>
      </c>
      <c r="B44" s="4" t="inlineStr">
        <is>
          <t>rr_AnnualReturn2018</t>
        </is>
      </c>
      <c r="C44" s="4" t="inlineStr">
        <is>
          <t>1.85%</t>
        </is>
      </c>
    </row>
    <row r="45">
      <c r="A45" s="4" t="inlineStr">
        <is>
          <t>2019</t>
        </is>
      </c>
      <c r="B45" s="4" t="inlineStr">
        <is>
          <t>rr_AnnualReturn2019</t>
        </is>
      </c>
      <c r="C45" s="4" t="inlineStr">
        <is>
          <t>2.82%</t>
        </is>
      </c>
    </row>
    <row r="46">
      <c r="A46" s="4" t="inlineStr">
        <is>
          <t>2020</t>
        </is>
      </c>
      <c r="B46" s="4" t="inlineStr">
        <is>
          <t>rr_AnnualReturn2020</t>
        </is>
      </c>
      <c r="C46" s="4" t="inlineStr">
        <is>
          <t>1.14%</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2.04%</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29%)</t>
        </is>
      </c>
    </row>
    <row r="53">
      <c r="A53" s="4" t="inlineStr">
        <is>
          <t>1 Year</t>
        </is>
      </c>
      <c r="B53" s="4" t="inlineStr">
        <is>
          <t>rr_AverageAnnualReturnYear01</t>
        </is>
      </c>
      <c r="C53" s="4" t="inlineStr">
        <is>
          <t>1.14%</t>
        </is>
      </c>
    </row>
    <row r="54">
      <c r="A54" s="4" t="inlineStr">
        <is>
          <t>5 Years</t>
        </is>
      </c>
      <c r="B54" s="4" t="inlineStr">
        <is>
          <t>rr_AverageAnnualReturnYear05</t>
        </is>
      </c>
      <c r="C54" s="4" t="inlineStr">
        <is>
          <t>1.69%</t>
        </is>
      </c>
    </row>
    <row r="55">
      <c r="A55" s="4" t="inlineStr">
        <is>
          <t>Since Inception</t>
        </is>
      </c>
      <c r="B55" s="4" t="inlineStr">
        <is>
          <t>rr_AverageAnnualReturnSinceInception</t>
        </is>
      </c>
      <c r="C55" s="4" t="inlineStr">
        <is>
          <t>1.39%</t>
        </is>
      </c>
    </row>
    <row r="56">
      <c r="A56" s="4" t="inlineStr">
        <is>
          <t>Inception Date</t>
        </is>
      </c>
      <c r="B56" s="4" t="inlineStr">
        <is>
          <t>rr_AverageAnnualReturnInceptionDate</t>
        </is>
      </c>
      <c r="C56" s="4" t="inlineStr">
        <is>
          <t>Aug. 5,
		2014</t>
        </is>
      </c>
    </row>
    <row r="57">
      <c r="A57" s="4" t="inlineStr">
        <is>
          <t>First Trust Enhanced Short Maturity ETF | After tax on distributions | First Trust Enhanced Short Maturity ETF</t>
        </is>
      </c>
    </row>
    <row r="58">
      <c r="A58" s="3" t="inlineStr">
        <is>
          <t>Risk Return Abstract</t>
        </is>
      </c>
      <c r="B58" s="4" t="inlineStr">
        <is>
          <t>rr_RiskReturnAbstract</t>
        </is>
      </c>
    </row>
    <row r="59">
      <c r="A59" s="4" t="inlineStr">
        <is>
          <t>1 Year</t>
        </is>
      </c>
      <c r="B59" s="4" t="inlineStr">
        <is>
          <t>rr_AverageAnnualReturnYear01</t>
        </is>
      </c>
      <c r="C59" s="4" t="inlineStr">
        <is>
          <t>0.65%</t>
        </is>
      </c>
    </row>
    <row r="60">
      <c r="A60" s="4" t="inlineStr">
        <is>
          <t>5 Years</t>
        </is>
      </c>
      <c r="B60" s="4" t="inlineStr">
        <is>
          <t>rr_AverageAnnualReturnYear05</t>
        </is>
      </c>
      <c r="C60" s="4" t="inlineStr">
        <is>
          <t>1.01%</t>
        </is>
      </c>
    </row>
    <row r="61">
      <c r="A61" s="4" t="inlineStr">
        <is>
          <t>Since Inception</t>
        </is>
      </c>
      <c r="B61" s="4" t="inlineStr">
        <is>
          <t>rr_AverageAnnualReturnSinceInception</t>
        </is>
      </c>
      <c r="C61" s="4" t="inlineStr">
        <is>
          <t>0.81%</t>
        </is>
      </c>
    </row>
    <row r="62">
      <c r="A62" s="4" t="inlineStr">
        <is>
          <t>First Trust Enhanced Short Maturity ETF | After tax on distributions and sale of fund shares | First Trust Enhanced Short Maturity ETF</t>
        </is>
      </c>
    </row>
    <row r="63">
      <c r="A63" s="3" t="inlineStr">
        <is>
          <t>Risk Return Abstract</t>
        </is>
      </c>
      <c r="B63" s="4" t="inlineStr">
        <is>
          <t>rr_RiskReturnAbstract</t>
        </is>
      </c>
    </row>
    <row r="64">
      <c r="A64" s="4" t="inlineStr">
        <is>
          <t>1 Year</t>
        </is>
      </c>
      <c r="B64" s="4" t="inlineStr">
        <is>
          <t>rr_AverageAnnualReturnYear01</t>
        </is>
      </c>
      <c r="C64" s="4" t="inlineStr">
        <is>
          <t>0.67%</t>
        </is>
      </c>
    </row>
    <row r="65">
      <c r="A65" s="4" t="inlineStr">
        <is>
          <t>5 Years</t>
        </is>
      </c>
      <c r="B65" s="4" t="inlineStr">
        <is>
          <t>rr_AverageAnnualReturnYear05</t>
        </is>
      </c>
      <c r="C65" s="4" t="inlineStr">
        <is>
          <t>1.00%</t>
        </is>
      </c>
    </row>
    <row r="66">
      <c r="A66" s="4" t="inlineStr">
        <is>
          <t>Since Inception</t>
        </is>
      </c>
      <c r="B66" s="4" t="inlineStr">
        <is>
          <t>rr_AverageAnnualReturnSinceInception</t>
        </is>
      </c>
      <c r="C66" s="4" t="inlineStr">
        <is>
          <t>0.81%</t>
        </is>
      </c>
    </row>
    <row r="67">
      <c r="A67" s="4" t="inlineStr">
        <is>
          <t>First Trust Enhanced Short Maturity ETF | ICE BofA 0-1 Year U.S. Treasury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12%</t>
        </is>
      </c>
    </row>
    <row r="70">
      <c r="A70" s="4" t="inlineStr">
        <is>
          <t>5 Years</t>
        </is>
      </c>
      <c r="B70" s="4" t="inlineStr">
        <is>
          <t>rr_AverageAnnualReturnYear05</t>
        </is>
      </c>
      <c r="C70" s="4" t="inlineStr">
        <is>
          <t>1.41%</t>
        </is>
      </c>
    </row>
    <row r="71">
      <c r="A71" s="4" t="inlineStr">
        <is>
          <t>Since Inception</t>
        </is>
      </c>
      <c r="B71" s="4" t="inlineStr">
        <is>
          <t>rr_AverageAnnualReturnSinceInception</t>
        </is>
      </c>
      <c r="C71" s="4" t="inlineStr">
        <is>
          <t>1.12%</t>
        </is>
      </c>
    </row>
    <row r="72"/>
    <row r="73">
      <c r="A73" s="4" t="inlineStr">
        <is>
          <t>[1]</t>
        </is>
      </c>
      <c r="B73" s="4" t="inlineStr">
        <is>
          <t>Fee Waiver has been restated to reflect the current fiscal year.</t>
        </is>
      </c>
    </row>
    <row r="74">
      <c r="A74" s="4" t="inlineStr">
        <is>
          <t>[2]</t>
        </is>
      </c>
      <c r="B74" s="4" t="inlineStr">
        <is>
          <t>Pursuant to a contractual agreement between the Trust, on behalf of the Fund, and First Trust Advisors L.P., the Fund’s investment advisor, the management fees paid to the Fund’s investment advisor will be reduced by the portion of the management fees earned by the Fund’s investment advisor from the Fund for assets invested in other investment companies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is>
      </c>
    </row>
    <row r="75">
      <c r="A75" s="4" t="inlineStr">
        <is>
          <t>[3]</t>
        </is>
      </c>
      <c r="B75" s="4" t="inlineStr">
        <is>
          <t>Pursuant to two separate contractual agreements, First Trust Advisors L.P., the Fund's investment advisor, has agreed to waive management fees of 0.05% and 0.15% of average daily net assets until March 1, 2022. These waiver agreements may be terminated by action of the Trust's Board of Trustees at any time upon 60 days' written notice by the Trust, on behalf of the Fund, or by the Fund's investment advisor only after March 1, 2022.</t>
        </is>
      </c>
    </row>
  </sheetData>
  <mergeCells count="5">
    <mergeCell ref="C1:D1"/>
    <mergeCell ref="A72:C72"/>
    <mergeCell ref="B73:C73"/>
    <mergeCell ref="B74:C74"/>
    <mergeCell ref="B75:C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First Trust Low Duration Opportunities ETF</t>
        </is>
      </c>
    </row>
    <row r="3">
      <c r="A3" s="4" t="inlineStr">
        <is>
          <t>Summary Information</t>
        </is>
      </c>
    </row>
    <row r="4">
      <c r="A4" s="4" t="inlineStr">
        <is>
          <t>&amp;lt;span style="color:#000000;font-family:Arial;font-size:9.90pt;font-weight:bold;margin-left:0%;"&gt;Investment Objectives&amp;lt;/span&gt;</t>
        </is>
      </c>
    </row>
    <row r="5">
      <c r="A5" s="4" t="inlineStr">
        <is>
          <t>The First Trust Low Duration Opportunities ETF's (the " Fund ") primary investment objective is to generate current income. The Fund's secondary investment objective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4%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seek to achieve its investment objectives by investing at least 60% of its net assets (including investment borrowings) (the “60% Requirement” ) in mortgage-related debt securities and other mortgage-related instruments (collectively, “Mortgage-Related Investments” ). The Fund normally expects to invest in Mortgage-Related Investments tied to residential and commercial mortgages. Mortgage-Related Investments consist of: (1) residential mortgage-backed securities ( RMBS ); (2) commercial mortgage-backed securities ( CMBS ); (3) stripped mortgage-backed securities ( SMBS ), which are mortgage-backed securities where mortgage payments are divided up between paying the loan’s principal and paying the loan’s interest; and (4) collateralized mortgage obligations ( CMOs ) and real estate mortgage investment conduits ( REMICs ) where they are divided into multiple classes with each class being entitled to a different share of the principal and/or interest payments received from the pool of underlying assets. Mortgage-Related Investments typically represent an interest in a pool of mortgage loans made by banks and other financial institutions. The individual mortgage loans are packaged or “pooled” together for sale to investors. As the underlying mortgage loans are paid off, investors receive principal and interest payments. Mortgage-Related Investments may be fixed-rate or adjustable-rate Mortgage-Related Investments ( ARMS ). The mortgage-backed securities in which the Fund invests may be, but are not required to be, issued or guaranteed by the U.S. government or its agencies or instrumentalities, such as the Government National Mortgage Association ( “GNMA” ), the Federal National Mortgage Association ( “FNMA” ), and the Federal Home Loan Mortgage Corporation ( “FHLMC” ) (the U.S. government, its agencies and instrumentalities, and U.S. government-sponsored entities are referred to collectively as “ Government Entities ”). The Fund may invest in callable agency securities, which give the issuer the right to redeem the security prior to maturity. The Fund may invest up to 40% of its net assets (including investment borrowings), in the aggregate, in (i) cash, cash equivalents and short-term investments and (ii) non-mortgage direct obligations of the U.S. government and other non-mortgage securities issued and/or guaranteed by Government Entities (the “40% Limit” ). The Fund will limit its investments in Mortgage-Related Investments that are neither issued nor guaranteed by Government Entities to 20% of its net assets (including investment borrowings). The Fund may also invest up to 5% of its net assets (including investment borrowings) in asset-backed securities ( “ABS” ) (other than Mortgage-Related Investments) that are not issued and/or guaranteed by Government Entities. However, the Fund’s investments in (a) Mortgage-Related Investments that are not issued and/or guaranteed by Government Entities and (b) ABS may not, in the aggregate, exceed 20% of the Fund’s net assets (including investment borrowings). The Fund targets an estimated effective duration of three (3) years or less. Duration is a mathematical calculation of the average life of a debt security (or portfolio of debt securities) that serves as a measure of its price risk. In general, each year of duration represents an expected 1% change in the value of a security for every 1% immediate change in interest rates. For example, if a portfolio of mortgage loan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 The Fund’s investment advisor will calculate the duration of the portfolio by modeling the cash flows of all the individual holdings, including the impact of prepayment variability and coupon adjustments where applicable, to determine the duration of each holding and then aggregating based on the size of the position. In performing this duration calculation, the Fund’s advisor will utilize third-party models. The Fund may invest, without limitation, in mortgage dollar rolls. The Fund intends to enter into mortgage dollar rolls only with high quality securities dealers and banks, as determined by the Fund’s investment advisor. In a mortgage dollar roll, the Fund will sell (or buy) mortgage-backed securities for delivery on a specified date and simultaneously contract to repurchase (or sell) substantially similar (same type, coupon and maturity) securities on a future date. The Fund may also invest in to-be-announced transactions ( “TBA Transactions” ). A TBA Transaction is a method of trading mortgage-backed securities. TBA Transactions generally are conducted in accordance with widely-accepted guidelines which establish commonly observed terms and conditions for execution, settlement and delivery. In a TBA Transaction, the buyer and the seller agree on general trade parameters such as agency, settlement date, par amount and price. Further, the Fund may enter into short sales as part of its overall portfolio management strategies or to offset a potential decline in the value of a security; however, the Fund does not expect, under normal market conditions, to engage in short sales with respect to more than 30% of the value of its net assets (including investment borrowings). To the extent required under applicable federal securities laws, rules, and interpretations thereof, the Fund will “set aside” liquid assets or engage in other measures to “cover” open positions and short positions held in connection with the foregoing types of transactions. To the extent that cash, cash equivalents and short-term investments are set aside, earmarked or otherwise held as collateral for settling mortgage dollar rolls, TBA Transactions, other forward-settling Mortgage-Related Investments transactions and/or exchange-listed futures contracts, the Fund may include such cash, cash equivalents and short-term investments towards the 60% Requirement rather than the 40% Limit. Although the Fund intends to invest primarily in investment grade securities, the Fund may invest up to 20% of its net assets (including investment borrowings) in securities of any credit quality, including securities that are below investment grade, which are also known as high yield securities, or commonly referred to as “junk” bonds, or unrated securities that have not been judged by the advisor to be of comparable quality to rated investment grade securities. In the case of a split rating between one or more of the nationally recognized statistical rating organizations, the Fund will consider the highest rating.</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the Fund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the Fund invests in floating rate loans, such instruments may be subject to legal or contractual restrictions on resale, may trade infrequently, and their value may be impaired when the Fund needs to liquidate such securities. It is possible that the collateral securing a floating rate loan may be insufficient or unavailable to the Fund, and that the Fund’s rights to collateral may be limited by bankruptcy or insolvency laws. Additionally, floating rate loans may not be considered “securities” under federal securities laws, and purchasers, such as the Fund, therefore may not be entitled to rely on the anti-fraud protections of the federal securities law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AND PRINCIPAL ONLY SECURITIES RISK . The Fund may invest in stripped mortgage-backed securities where mortgage payments are divided up between one class that receives all of the interest from the mortgage assets (interest-only securities), while the other class will receive all of the principal (the principal-only securities). The yield to maturity on an interest-only security is extremely sensitive to the rate of principal payments (including prepayments) on the underlying mortgage assets, and a rapid rate of principal payments may have a material adverse effect on the Fund’s yield to maturity from these securities. If the assets underlying the interest-only securities experience greater than anticipated prepayments of principal, the Fund may fail to recoup fully, or at all, its initial investment in these securities. Conversely, principal-only securities tend to decline in value if prepayments are slower than anticipated.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RTGAGE-RELATED SECURITIES RISK.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HORT SALES RISK.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In addition, as a series of an investment company registered under the 1940 Act, the Fund must segregate liquid assets, or engage in other measures to “cover” open positions with respect to short sales. The Fund may nonetheless incur significant losses on short sales even if they are covered.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BA TRANSACTIONS RISK. The Fund may purchase securities via TBA Transactions. In such a transaction,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ing securities in a TBA Transaction may give rise to investment leverage and may increase the Fund’s volatility. Default by, or bankruptcy of, a counterparty to a TBA Transaction would expose the Fund to possible losses because of an adverse market action, expenses or delays in connection with the purchase or sale of the pools specified in such transaction.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Low Duration Opportunities ETF&amp;lt;/span&gt;
&amp;lt;br/&gt;&amp;lt;span style="color:#000000;font-family:Arial;font-size:9.90pt;font-weight:bold;"&gt;Calendar Year Total Returns as of 12/31&amp;lt;/span&gt;</t>
        </is>
      </c>
    </row>
    <row r="21">
      <c r="A21" s="4" t="inlineStr">
        <is>
          <t>During the periods shown in the chart above: Best Quarter Worst Quarter 2.16% March 31, 2016 -0.28%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4:02Z</dcterms:created>
  <dcterms:modified xmlns:dcterms="http://purl.org/dc/terms/" xmlns:xsi="http://www.w3.org/2001/XMLSchema-instance" xsi:type="dcterms:W3CDTF">2021-02-26T16:54:02Z</dcterms:modified>
</cp:coreProperties>
</file>